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Revenue from Contracts with Cli" sheetId="10" state="visible" r:id="rId10"/>
    <sheet xmlns:r="http://schemas.openxmlformats.org/officeDocument/2006/relationships" name="Property and Equipment" sheetId="11" state="visible" r:id="rId11"/>
    <sheet xmlns:r="http://schemas.openxmlformats.org/officeDocument/2006/relationships" name="Goodwill and Identifiable Intan" sheetId="12" state="visible" r:id="rId12"/>
    <sheet xmlns:r="http://schemas.openxmlformats.org/officeDocument/2006/relationships" name="Inventory Financing" sheetId="13" state="visible" r:id="rId13"/>
    <sheet xmlns:r="http://schemas.openxmlformats.org/officeDocument/2006/relationships" name="Debt and Capital Lease Obligati" sheetId="14" state="visible" r:id="rId14"/>
    <sheet xmlns:r="http://schemas.openxmlformats.org/officeDocument/2006/relationships" name="Stock and Stock Optio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Employee Savings Plan" sheetId="20" state="visible" r:id="rId20"/>
    <sheet xmlns:r="http://schemas.openxmlformats.org/officeDocument/2006/relationships" name="Significant Accounting Polici_2" sheetId="21" state="visible" r:id="rId21"/>
    <sheet xmlns:r="http://schemas.openxmlformats.org/officeDocument/2006/relationships" name="Revenue from Contracts with C_2" sheetId="22" state="visible" r:id="rId22"/>
    <sheet xmlns:r="http://schemas.openxmlformats.org/officeDocument/2006/relationships" name="Property and Equipment (Tables)" sheetId="23" state="visible" r:id="rId23"/>
    <sheet xmlns:r="http://schemas.openxmlformats.org/officeDocument/2006/relationships" name="Goodwill and Identifiable Int_2" sheetId="24" state="visible" r:id="rId24"/>
    <sheet xmlns:r="http://schemas.openxmlformats.org/officeDocument/2006/relationships" name="Debt and Capital Lease Obliga_2" sheetId="25" state="visible" r:id="rId25"/>
    <sheet xmlns:r="http://schemas.openxmlformats.org/officeDocument/2006/relationships" name="Stock and Stock Options (Tables"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Commitments and Contingencies (" sheetId="29" state="visible" r:id="rId29"/>
    <sheet xmlns:r="http://schemas.openxmlformats.org/officeDocument/2006/relationships" name="Segment and Geographic Inform_2" sheetId="30" state="visible" r:id="rId30"/>
    <sheet xmlns:r="http://schemas.openxmlformats.org/officeDocument/2006/relationships" name="Significant Accounting Polici_3" sheetId="31" state="visible" r:id="rId31"/>
    <sheet xmlns:r="http://schemas.openxmlformats.org/officeDocument/2006/relationships" name="Acquisition - Additional Inform"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Property and Equipment (Detail)" sheetId="37" state="visible" r:id="rId37"/>
    <sheet xmlns:r="http://schemas.openxmlformats.org/officeDocument/2006/relationships" name="Property and Equipment - Additi" sheetId="38" state="visible" r:id="rId38"/>
    <sheet xmlns:r="http://schemas.openxmlformats.org/officeDocument/2006/relationships" name="Goodwill and Identifiable Int_3" sheetId="39" state="visible" r:id="rId39"/>
    <sheet xmlns:r="http://schemas.openxmlformats.org/officeDocument/2006/relationships" name="Goodwill and Identifiable Int_4" sheetId="40" state="visible" r:id="rId40"/>
    <sheet xmlns:r="http://schemas.openxmlformats.org/officeDocument/2006/relationships" name="Goodwill and Identifiable Int_5" sheetId="41" state="visible" r:id="rId41"/>
    <sheet xmlns:r="http://schemas.openxmlformats.org/officeDocument/2006/relationships" name="Inventory Financing - Additiona" sheetId="42" state="visible" r:id="rId42"/>
    <sheet xmlns:r="http://schemas.openxmlformats.org/officeDocument/2006/relationships" name="Debt and Capital Lease Obliga_3" sheetId="43" state="visible" r:id="rId43"/>
    <sheet xmlns:r="http://schemas.openxmlformats.org/officeDocument/2006/relationships" name="Debt and Capital Lease Obliga_4" sheetId="44" state="visible" r:id="rId44"/>
    <sheet xmlns:r="http://schemas.openxmlformats.org/officeDocument/2006/relationships" name="Debt and Capital Lease Obliga_5" sheetId="45" state="visible" r:id="rId45"/>
    <sheet xmlns:r="http://schemas.openxmlformats.org/officeDocument/2006/relationships" name="Debt and Capital Lease Obliga_6" sheetId="46" state="visible" r:id="rId46"/>
    <sheet xmlns:r="http://schemas.openxmlformats.org/officeDocument/2006/relationships" name="Debt and Capital Lease Obliga_7" sheetId="47" state="visible" r:id="rId47"/>
    <sheet xmlns:r="http://schemas.openxmlformats.org/officeDocument/2006/relationships" name="Debt and Capital Lease Obliga_8" sheetId="48" state="visible" r:id="rId48"/>
    <sheet xmlns:r="http://schemas.openxmlformats.org/officeDocument/2006/relationships" name="Debt and Capital Lease Obliga_9" sheetId="49" state="visible" r:id="rId49"/>
    <sheet xmlns:r="http://schemas.openxmlformats.org/officeDocument/2006/relationships" name="Stock and Stock Options - Addit" sheetId="50" state="visible" r:id="rId50"/>
    <sheet xmlns:r="http://schemas.openxmlformats.org/officeDocument/2006/relationships" name="Stock and Stock Options - Summa" sheetId="51" state="visible" r:id="rId51"/>
    <sheet xmlns:r="http://schemas.openxmlformats.org/officeDocument/2006/relationships" name="Stock and Stock Options - Sum_2" sheetId="52" state="visible" r:id="rId52"/>
    <sheet xmlns:r="http://schemas.openxmlformats.org/officeDocument/2006/relationships" name="Stock and Stock Options - Sum_3" sheetId="53" state="visible" r:id="rId53"/>
    <sheet xmlns:r="http://schemas.openxmlformats.org/officeDocument/2006/relationships" name="Stock and Stock Options - Sum_4" sheetId="54" state="visible" r:id="rId54"/>
    <sheet xmlns:r="http://schemas.openxmlformats.org/officeDocument/2006/relationships" name="Stock and Stock Options - Sum_5" sheetId="55" state="visible" r:id="rId55"/>
    <sheet xmlns:r="http://schemas.openxmlformats.org/officeDocument/2006/relationships" name="Stock and Stock Options - Sum_6" sheetId="56" state="visible" r:id="rId56"/>
    <sheet xmlns:r="http://schemas.openxmlformats.org/officeDocument/2006/relationships" name="Stock and Stock Options - Sum_7" sheetId="57" state="visible" r:id="rId57"/>
    <sheet xmlns:r="http://schemas.openxmlformats.org/officeDocument/2006/relationships" name="Income Taxes - Consolidated Inc"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Summary of Curre" sheetId="61" state="visible" r:id="rId61"/>
    <sheet xmlns:r="http://schemas.openxmlformats.org/officeDocument/2006/relationships" name="Income Taxes - Components of th" sheetId="62" state="visible" r:id="rId62"/>
    <sheet xmlns:r="http://schemas.openxmlformats.org/officeDocument/2006/relationships" name="Earnings Per Share - Schedule o" sheetId="63" state="visible" r:id="rId63"/>
    <sheet xmlns:r="http://schemas.openxmlformats.org/officeDocument/2006/relationships" name="Earnings Per Share - Additional"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egment and Geographic Inform_3" sheetId="67" state="visible" r:id="rId67"/>
    <sheet xmlns:r="http://schemas.openxmlformats.org/officeDocument/2006/relationships" name="Segment and Geographic Inform_4" sheetId="68" state="visible" r:id="rId68"/>
    <sheet xmlns:r="http://schemas.openxmlformats.org/officeDocument/2006/relationships" name="Segment and Geographic Inform_5" sheetId="69" state="visible" r:id="rId69"/>
    <sheet xmlns:r="http://schemas.openxmlformats.org/officeDocument/2006/relationships" name="Employee Savings Plan - Additio" sheetId="70" state="visible" r:id="rId70"/>
  </sheets>
  <definedNames/>
  <calcPr calcId="124519" fullCalcOnLoad="1"/>
</workbook>
</file>

<file path=xl/sharedStrings.xml><?xml version="1.0" encoding="utf-8"?>
<sst xmlns="http://schemas.openxmlformats.org/spreadsheetml/2006/main" uniqueCount="744">
  <si>
    <t>Document and Entity Information - USD ($)</t>
  </si>
  <si>
    <t>12 Months Ended</t>
  </si>
  <si>
    <t>Dec. 31, 2018</t>
  </si>
  <si>
    <t>Mar. 08, 2019</t>
  </si>
  <si>
    <t>Jun. 30, 2018</t>
  </si>
  <si>
    <t>Document And Entity Information [Abstract]</t>
  </si>
  <si>
    <t>Entity Registrant Name</t>
  </si>
  <si>
    <t>PFSWEB INC</t>
  </si>
  <si>
    <t>Entity Central Index Key</t>
  </si>
  <si>
    <t>0001095315</t>
  </si>
  <si>
    <t>Document Type</t>
  </si>
  <si>
    <t>10-K</t>
  </si>
  <si>
    <t>Document Period End Date</t>
  </si>
  <si>
    <t>Dec. 31,
		2018</t>
  </si>
  <si>
    <t>Amendment Flag</t>
  </si>
  <si>
    <t>false</t>
  </si>
  <si>
    <t>Document Fiscal Year Focus</t>
  </si>
  <si>
    <t>2018</t>
  </si>
  <si>
    <t>Trading Symbol</t>
  </si>
  <si>
    <t>PFSW</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Restricted cash</t>
  </si>
  <si>
    <t>Accounts receivable, net of allowance for doubtful accounts of $585 and $373 at December 31, 2018 and December 31, 2017, respectively</t>
  </si>
  <si>
    <t>Inventories, net of reserves of $298 and $342 at December 31, 2018 and December 31, 2017, respectively</t>
  </si>
  <si>
    <t>Other receivables</t>
  </si>
  <si>
    <t>Prepaid expenses and other current assets</t>
  </si>
  <si>
    <t>Total current assets</t>
  </si>
  <si>
    <t>PROPERTY AND EQUIPMENT, net</t>
  </si>
  <si>
    <t>IDENTIFIABLE INTANGIBLES, net</t>
  </si>
  <si>
    <t>GOODWILL</t>
  </si>
  <si>
    <t>OTHER ASSETS</t>
  </si>
  <si>
    <t>Total assets</t>
  </si>
  <si>
    <t>CURRENT LIABILITIES:</t>
  </si>
  <si>
    <t>Trade accounts payable</t>
  </si>
  <si>
    <t>Accrued expenses</t>
  </si>
  <si>
    <t>Current portion of long-term debt and capital lease obligations</t>
  </si>
  <si>
    <t>Deferred revenue</t>
  </si>
  <si>
    <t>Performance-based contingent payments</t>
  </si>
  <si>
    <t>Total current liabilities</t>
  </si>
  <si>
    <t>LONG-TERM DEBT AND CAPITAL LEASE OBLIGATIONS, less current portion</t>
  </si>
  <si>
    <t>DEFERRED REVENUE, less current portion</t>
  </si>
  <si>
    <t>DEFERRED RENT</t>
  </si>
  <si>
    <t>OTHER LIABILITIES</t>
  </si>
  <si>
    <t>Total liabilities</t>
  </si>
  <si>
    <t>COMMITMENTS AND CONTINGENCIES</t>
  </si>
  <si>
    <t xml:space="preserve"> </t>
  </si>
  <si>
    <t>SHAREHOLDERS’ EQUITY:</t>
  </si>
  <si>
    <t>Preferred stock, $1.00 par value; 1,000,000 shares authorized; none issued or outstanding</t>
  </si>
  <si>
    <t>Common stock, $0.001 par value; 35,000,000 shares authorized; 19,294,296 and 19,058,685 shares issued at December 31, 2018 and December 31, 2017, respectively; and 19,260,829 and 19,025,218 outstanding at December 31, 2018 and December 31, 2017, respectively</t>
  </si>
  <si>
    <t>Additional paid-in capital</t>
  </si>
  <si>
    <t>Accumulated deficit</t>
  </si>
  <si>
    <t>Accumulated other comprehensive income (loss)</t>
  </si>
  <si>
    <t>Treasury stock at cost, 33,467 shares</t>
  </si>
  <si>
    <t>Total shareholders’ equity</t>
  </si>
  <si>
    <t>Total liabilities and shareholders’ equity</t>
  </si>
  <si>
    <t>Consolidated Balance Sheets (Parenthetical) - USD ($) $ in Thousands</t>
  </si>
  <si>
    <t>Statement Of Financial Position [Abstract]</t>
  </si>
  <si>
    <t>Allowance for doubtful accounts</t>
  </si>
  <si>
    <t>Inventories reserv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shares in Thousands, $ in Thousands</t>
  </si>
  <si>
    <t>REVENUES:</t>
  </si>
  <si>
    <t>Total revenues</t>
  </si>
  <si>
    <t>COSTS OF REVENUES:</t>
  </si>
  <si>
    <t>Total costs of revenues</t>
  </si>
  <si>
    <t>Gross profit</t>
  </si>
  <si>
    <t>SELLING, GENERAL AND ADMINISTRATIVE EXPENSES</t>
  </si>
  <si>
    <t>Income from operations</t>
  </si>
  <si>
    <t>INTEREST EXPENSE, net</t>
  </si>
  <si>
    <t>Income (loss) from operations before income taxes</t>
  </si>
  <si>
    <t>INCOME TAX EXPENSE</t>
  </si>
  <si>
    <t>NET INCOME (LOSS)</t>
  </si>
  <si>
    <t>NET INCOME (LOSS) PER SHARE:</t>
  </si>
  <si>
    <t>Basic</t>
  </si>
  <si>
    <t>Diluted</t>
  </si>
  <si>
    <t>WEIGHTED AVERAGE NUMBER OF SHARES OUTSTANDING:</t>
  </si>
  <si>
    <t>COMPREHENSIVE INCOME (LOSS):</t>
  </si>
  <si>
    <t>Net income (loss)</t>
  </si>
  <si>
    <t>Foreign currency translation adjustment, net of taxes</t>
  </si>
  <si>
    <t>TOTAL COMPREHENSIVE INCOME (LOSS)</t>
  </si>
  <si>
    <t>Service fee revenue</t>
  </si>
  <si>
    <t>Product revenue, net</t>
  </si>
  <si>
    <t>Pass-through revenue</t>
  </si>
  <si>
    <t>Consolidated Statements of Shareholders' Equity - USD ($) $ in Thousands</t>
  </si>
  <si>
    <t>Total</t>
  </si>
  <si>
    <t>Common Stock</t>
  </si>
  <si>
    <t>Additional Paid-in Capital</t>
  </si>
  <si>
    <t>Accumulated Deficit</t>
  </si>
  <si>
    <t>Accumulated Other Comprehensive Income (Loss)</t>
  </si>
  <si>
    <t>Treasury Stock</t>
  </si>
  <si>
    <t>Beginning Balance at Dec. 31, 2016</t>
  </si>
  <si>
    <t>Beginning Balance, Shares at Dec. 31, 2016</t>
  </si>
  <si>
    <t>Stock-based compensation expense</t>
  </si>
  <si>
    <t>Exercise of stock options</t>
  </si>
  <si>
    <t>Exercise of stock options, Shares</t>
  </si>
  <si>
    <t>Issuance of restricted stock, Shares</t>
  </si>
  <si>
    <t>Tax withholding on restricted stock</t>
  </si>
  <si>
    <t>Non-cash compensation expense</t>
  </si>
  <si>
    <t>Shares issued related to acquisitions</t>
  </si>
  <si>
    <t>Shares issued related to acquisitions, Shares</t>
  </si>
  <si>
    <t>Ending Balance at Dec. 31, 2017</t>
  </si>
  <si>
    <t>Ending Balance, Shares at Dec. 31, 2017</t>
  </si>
  <si>
    <t>Impact of the adoption of new accounting pronouncement</t>
  </si>
  <si>
    <t>Ending Balance at Dec. 31, 2018</t>
  </si>
  <si>
    <t>Ending Balance, Shares at Dec. 31, 2018</t>
  </si>
  <si>
    <t>Consolidated Statements of Cash Flows - USD ($) $ in Thousands</t>
  </si>
  <si>
    <t>CASH FLOWS FROM OPERATING ACTIVITIES:</t>
  </si>
  <si>
    <t>Adjustments to reconcile net income (loss) to net cash provided by operating activities:</t>
  </si>
  <si>
    <t>Depreciation and amortization</t>
  </si>
  <si>
    <t>Amortization of debt issuance costs</t>
  </si>
  <si>
    <t>Provision for doubtful accounts</t>
  </si>
  <si>
    <t>Provision for excess and obsolete inventory</t>
  </si>
  <si>
    <t>Loss on disposition of fixed assets</t>
  </si>
  <si>
    <t>Loss on early extinguishment of debt</t>
  </si>
  <si>
    <t>Deferred income taxes</t>
  </si>
  <si>
    <t>Changes in operating assets and liabilities:</t>
  </si>
  <si>
    <t>Accounts receivable</t>
  </si>
  <si>
    <t>Inventories</t>
  </si>
  <si>
    <t>Prepaid expenses, other receivables and other assets</t>
  </si>
  <si>
    <t>Deferred rent</t>
  </si>
  <si>
    <t>Trade accounts payable, deferred revenue, accrued expenses and other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Net proceeds from issuance of common stock</t>
  </si>
  <si>
    <t>Taxes paid on behalf of employees for withheld shares</t>
  </si>
  <si>
    <t>Payments on performance-based contingent payments</t>
  </si>
  <si>
    <t>Payments on capital lease obligations</t>
  </si>
  <si>
    <t>Payments on term loan</t>
  </si>
  <si>
    <t>Payments on revolving loan</t>
  </si>
  <si>
    <t>Borrowings on revolving loan</t>
  </si>
  <si>
    <t>Debt issuance costs</t>
  </si>
  <si>
    <t>Payments on other debt</t>
  </si>
  <si>
    <t>Borrowings on other debt</t>
  </si>
  <si>
    <t>Net cash used in financing activities</t>
  </si>
  <si>
    <t>EFFECT OF EXCHANGE RATES ON CASH AND CASH EQUIVALENTS</t>
  </si>
  <si>
    <t>NET DECREASE IN CASH AND CASH EQUIVALENTS</t>
  </si>
  <si>
    <t>Cash and cash equivalents, beginning of period</t>
  </si>
  <si>
    <t>Restricted cash, beginning of period</t>
  </si>
  <si>
    <t>CASH AND CASH EQUIVALENTS AND RESTRICTED CASH, beginning of period</t>
  </si>
  <si>
    <t>Cash and cash equivalents, end of period</t>
  </si>
  <si>
    <t>Restricted cash, end of period</t>
  </si>
  <si>
    <t>CASH AND CASH EQUIVALENTS AND RESTRICTED CASH, end of period</t>
  </si>
  <si>
    <t>SUPPLEMENTAL CASH FLOW INFORMATION</t>
  </si>
  <si>
    <t>Cash paid for income taxes</t>
  </si>
  <si>
    <t>Cash paid for interest</t>
  </si>
  <si>
    <t>Non-cash investing and financing activities:</t>
  </si>
  <si>
    <t>Property and equipment acquired under long-term debt and capital leases</t>
  </si>
  <si>
    <t>Performance-based contingent payments through stock issuance</t>
  </si>
  <si>
    <t>Overview</t>
  </si>
  <si>
    <t>Organization Consolidation And Presentation Of Financial Statements [Abstract]</t>
  </si>
  <si>
    <t>1. Overview PFSweb, Inc. and its subsidiaries are collectively referred to as the “Company”, “us”, “we” or “our”; “Supplies Distributors” collectively refers to Supplies Distributors, Inc. and its subsidiaries; “CrossView” refers to CrossView, LLC.; and “PFSweb” refers to PFSweb, Inc. and its subsidiaries, excluding Supplies Distributors. PFSweb is a global provider of omni-channel commerce solutions, including a broad range of technology, infrastructure and professional services, to major brand name companies and others seeking to optimize their supply chain and to enhance their online and traditional business channels and initiatives in the United States, Canada, and Europe. PFSweb’s service offerings include website design, creation and integration, digital agency and marketing, eCommerce technologies, order management, customer care, logistics and fulfillment, financial management and professional consulting. Supplies Distributors and PFSweb operate under distributor agreements with Ricoh Company Limited and Ricoh USA Inc., a strategic business unit within the Ricoh Family Group of Companies (collectively hereafter referred to as “Ricoh”), under which Supplies Distributors acts as a distributor of various Ricoh products. Supplies Distributors sells its products in the United States, Canada and Europe. Pursuant to agreements between PFSweb and Supplies Distributors, PFSweb provides transaction management and fulfillment services to Supplies Distributors. The majority of Supplies Distributors’ revenue is generated by its sale of product purchased from Ricoh. Under the distributor agreements, which are subject to periodic renewals, Ricoh sells product to Supplies Distributors and reimburses Supplies Distributors for certain freight costs, direct costs incurred in passing on any price decreases offered by Ricoh to Supplies Distributors or its customers to cover price protection and certain special bids, the cost of products provided to replace defective product returned by customers and other certain expenses, as defined. Supplies Distributors can return to Ricoh product rendered obsolete by Ricoh engineering changes after customer demand ends. Ricoh determines when a product is obsolete. Ricoh and Supplies Distributors also have agreements under which Ricoh reimburses or collects from Supplies Distributors amounts calculated in certain inventory cost adjustments. Supplies Distributors passes through to customers marketing programs specified by Ricoh and administers such programs according to Ricoh guidelines. Supplies Distributors also maintains agreements with certain additional clients where it operates as an agent for the resale of product between the client and the customer, and records product revenue net of cost of product revenue as a component of service fee revenue.</t>
  </si>
  <si>
    <t>Significant Accounting Policies</t>
  </si>
  <si>
    <t>Accounting Policies [Abstract]</t>
  </si>
  <si>
    <t>2. Significant Accounting Policies Principles of Consolidation All intercompany accounts and transactions have been eliminated in consolidation. Use of Estimates 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 Revenue and Cost Recognition The Company derives revenue primarily from services provided under contractual arrangements with our clients or from the sale of products under our distributor agreements. The majority of our revenue is derived from contracts and projects that can span from a few months to three to five years. The Company recognizes revenue when control of the promised goods or services is transferred to its customers, in an amount that reflects the consideration that we expect to receive in exchange for those goods or services. Control is transferred to a client or customer when, or as, the client or customer obtains control over that asset. The transaction price includes fixed and, in certain contracts, variable consideration. Variable consideration contained within our contracts includes discounts, rebates, incentives, penalties and other similar items. When a contract includes variable consideration, the Company estimates the variable consideration to determine whether any of it needs to be constrained.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We estimate variable consideration and constraints based on our review of the contract terms and conditions. Variable consideration and constraint amounts are the most likely amounts based on our history with the customer. If no history is available, then we will recognize the most likely amount based on the range of possible consideration amounts. Variable consideration was not significant for the year ended December 31, 2018 or any other reporting period presented. Variable consideration and constraints are updated at each reporting date. The Company’s billings for reimbursement of out-of-pocket expenses related to our Service Fee Revenues, consisting primarily of freight and shipping supplies, are included in pass-through revenues. Other items included in pass-through revenues include travel and certain third-party vendor expenses such as telecommunication charges. These other pass-through revenues are not deemed a material percentage of total revenues. In certain of our contracts, our clients elect to handle shipping related costs. Therefore, we present pass-through revenues separately, as we believe it provides better transparency to our core services. Incremental costs to obtain a contract (such as sales commissions) are expensed when incurred when the amortization period is one year or less; otherwise, incremental contract costs are expensed over time as promised goods and services are transferred to a customer. Recurring operating costs for contracts with customers are recognized as incurred. Certain eligible, nonrecurring costs incurred in the initial phases of our contracts are capitalized when such costs (1) relate directly to the contract, (2) generate or enhance resources that will be used in satisfying the performance obligation in the future, and (3) are expected to be recovered. Capitalized amounts are monitored regularly for impairment. The Company enters into contracts with customers that contain multiple promises to transfer control of multiple products and/or services. To the extent a contract includes provisioning multiple products or services, judgment is applied to determine whether promised deliverables are distinct and are distinct in the context of the contract. If this criteria is not met, sales of different products or services are accounted for as a combined performance obligation. For arrangements with multiple distinct performance obligations, consideration is allocated among the performance obligations based on their relative standalone selling price. Standalone selling price is the price at which we would sell a promised good or service separately to the customer. Our warranties generally provide a customer with assurance that the related deliverable will function as the parties intended because it complies with agreed-upon specifications and is therefore not considered an additional performance obligation in the contract. For contracts recognized over time, we recognize the estimated loss to the extent the project has been completed based on actual hours incurred compared to the total estimated hours. A loss is recognized when the current estimate of the consideration we expect to receive, modified to include any variable consideration, is less than the current estimate of total costs for the contract. Service Fee Revenue The Company’s service fee revenue primarily relates to our order to cash, fulfillment, customer care, consulting, design, digital marketing and technology services. The Company typically charges its service fee revenue on either a time and materials, fixed price, cost-plus a margin, a percent of shipped revenue, or retainer basis for professional services, or a per transaction basis, such as a per item basis for fulfillment services or a per labor hour basis for customer contact center services. Additional fees are billed for other services. Product Revenue Depending on the terms of the customer arrangement, product revenue and product cost is recognized at the point the customer gains control of the asset. The specific point in time when control transfers depends on the contract with the customer. Typically, our terms are Freight on Board (“FOB”) Shipping point, which we believe to be indicative of when control is transferred. We permit our customers to return product. Product revenue is reported net of projected future returns. Future returns are estimated based on historical return information. Management also considers any other current information and trends in making estimates. Gross versus Net Revenue In instances where revenue is derived from product sales from a third-party, we record revenue on a gross basis when we are a principal to the transaction and net of costs when we are acting as an agent between the customer or client and the vendor. We are the principal and therefore record revenue on a gross basis if we control a promised good or service before transferring that good or service to the customer. We are an agent and record revenue on a net basis for what we retain for agency services if our role is to arrange for another entity to control the promised goods or services. Practical expedients The standard allows entities to use several practical expedients, including the as-invoiced practical expedient, determining whether a significant financing component exists, treatment of sales and usage-based taxes, and the recognition of certain incremental costs of obtaining a contract with a client or customer. Contracts of less than a year with a financing component will be expensed in that period as a practical expedient. Our current contracts do not have a financing component. Commissions on contracts of less than one year will be expensed as a practical expedient. Commissions will be capitalized on contracts over one year. As of December 31, 2018, we did not have any material commissions on contracts in excess of one year. We also present our revenues net of sales and usage-based tax as a practical expedient. C ontract modifications Contract modifications are routine in our industry. For each modification, the Company assesses whether the modification changes the scope and or price of the original agreement, and whether those changes are commensurate with stand-alone selling price. Based on the results of this assessment, the Company either accounts for the modification as a separate contract, as a change in the original contract, or as a termination of the old contract and creation of a new contract in accordance with Accounting Standards Codification (“ASC”) 606-10-25-12. Concentration of Business and Credit Risk During 2018, one product customer or service fee client relationships represented more than 10% of the Company’s consolidated total net revenues. During 2017, no product customer or service fee client relationships represented more than 10% of the Company’s consolidated total net revenues. As of December 31, 2018, one client exceeded 10% of the Company’s total accounts receivable. As of December 31, 2017, no client exceeded 10% of the Company’s total accounts receivable. Cash and Cash Equivalents Cash equivalents are defined as short-term highly liquid investments with original maturities, when acquired, of three months or less. At times, the Company has cash balances in domestic bank accounts that exceed Federal Deposit Insurance Corporation insured limits. The Company has not experienced any losses related to these cash concentrations. 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Other Receivables Other receivables primarily include amounts due from Ricoh for costs incurred by the Company under the distributor agreements and value added tax receivables. Inventories Inventories (all of which are finished goods) are stated at the lower of weighted average cost and net realizable value.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In the event PFSweb, Supplies Distributors and Ricoh terminate the distributor agreements, the agreements provide for the parties to mutually agree on a plan of disposition of Supplies Distributors’ then existing inventory. Property and Equipment The Company makes judgments and estimates in conjunction with the carrying value of property and equipment, including amounts to be capitalized, depreciation and amortization methods and useful lives. Property and equipment are stated at cost and are depreciated using the straight-line method over the estimated useful lives of the respective assets. Capitalized implementation costs are depreciated over the respective client expected performance period. Leasehold improvements are amortized over the shorter of the useful life of the related asset or the remaining lease term. When events or changes in circumstances indicate that the carrying amount of our property and equipment might not be recoverable, the expected future undiscounted cash flows from the asset are estimated and compared with the carrying amount of the asset. If the sum of the estimated undiscounted cash flows is less than the carrying amount of the asset, an impairment loss is recorded. The impairment loss is measured by comparing the fair value of the asset with its carrying amount. Fair value is generally determined based on discounted cash flows or appraised values, as appropriate. Business Combinations The Company accounts for business combinations under the acquisition method of accounting, which requires the assets and liabilities to be recorded at their respective fair values as of the acquisition date in the consolidated financial statements. The determination of estimated fair value may require management to make significant estimates and assumptions. The purchase price is the fair value of the total consideration conveyed to the seller and the excess of the purchase price over the fair value of the acquired identifiable net assets, where applicable, is recorded as goodwill. The results of operations of an acquired business are included in the Company’s consolidated financial statements from the date of acquisition. Costs associated with the acquisition of a business are expensed in the period incurred. Definite-Lived Intangible Assets The Company’s definite-lived intangible assets are primarily comprised of non-compete agreements, trade names, customer relationships and developed technology. Definite-lived intangible assets are amortized over their estimated useful life and only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determined using a discounted cash flow analysis or other valuation technique. Goodwill Goodwill represents the excess of the purchase price over the fair value of the identifiable net assets acquired. Goodwill and other intangible assets with indefinite lives are not amortized to operations, but instead are reviewed for impairment at least annually in the fourth quarter, or more frequently when there is an indicator of impairment. Goodwill impairment exists when a reporting unit’s goodwill carrying value exceeds its implied fair value. The Company has no intangible asset with indefinite useful lives, other than goodwill. Accounting Standards Update (“ASU”) Topic 350: Testing Goodwill for Impairment In the event that the conclusion of Step 0 requires the two-step test, the first step compares the fair value of the reporting unit with its carrying value, including goodwill. If the fair value of the reporting unit is less than its carrying value,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An impairment loss is recognized to the extent that the carrying amount of goodwill exceeds its implied fair value. If the Company is required to perform the two-step test described in the preceding paragraph, it would determine fair value using general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The Company’s valuation methodology for assessing impairment would require management to make judgments and assumptions based on historical experience and projections of future operating performance. If these assumptions differ materially from future results, the Company may record impairment charges in the future. Foreign Currency Translation and Transactions The functional currency of each of the Company’s foreign subsidiaries is local currency. Assets and liabilities are translated at exchange rates in effect at the end of the period, and income and expense items are translated at the average exchange rates on a monthly basis. Translation adjustments are accumulated and reported as a component of accumulated other comprehensive income in the consolidated statements of shareholders’ equity. The Company includes currency gains and losses on short-term intercompany advances in the determination of net income and loss. The Company reports gains and losses on intercompany foreign currency transactions that are of a long-term investment nature as a component of accumulated other comprehensive income in the consolidated statements of shareholders’ equity. Stock-Based Compensation The Company uses stock-based compensation, including stock options, deferred stock units and other market and performance stock-based awards to provide long-term performance incentives for its executives, key employees and non-employee directors. 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 The Company records compensation cost as a component of selling, general and administrative expenses in the consolidated statements of operations. The Company estimates the fair value of each option grant on the date of grant using the Black-Scholes option-pricing model and estimates the compensation cost for certain of the awards that have a market condition using a Monte-Carlo simulation. The estimated fair value for awards involves assumptions for expected dividend yield, stock price volatility, risk-free interest rates and the expected life of the awar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 The Company recognizes interest and penalties related to certain tax positions in income tax expense and monitors uncertain tax positions and recognizes tax benefits only when management believes the relevant tax positions would more likely than not be sustained upon examination. Fair Value of Financial Instruments In accordance with ASC 825, Financial Instru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value of the Company’s financial instruments, which include cash and cash equivalents, accounts receivable, other receivables, trade accounts payable, debt, and capital lease obligations, approximate their fair values at December 31, 2018 and 2017 based on short terms to maturity or current market prices and interest rates or observable inputs such as quoted prices in active markets. Nonrecurring Fair Value Measurements The purchase price of business acquisitions is allocated to the tangible and identifiable intangible assets acquired and liabilities assumed based on their estimated fair values on the acquisition dates, with any excess recorded as goodwill. The Company utilizes Level 3 inputs in the determination of the initial fair value of assets and liabilities. Non-financial assets such as goodwill, intangible assets, software development costs and property and equipment are subsequently measured at fair value when there is an indicator of impairment and recorded at fair value only when impairment is recognized. Impact of Recently Issued Accounting Standards Pronouncements Recently Adopted In May 2014, the Financial Accounting Standards Board (“FASB”) issued ASC 606, “Revenue from Contracts with Customers”, which replaces numerous requirements in U.S. GAAP, including industry-specific requirements, provides companies with a single revenue recognition model for recognizing revenue from contracts with clients and customers and significantly expands the disclosure requirements for revenue arrangements. The new standard, as amended, became effective for us for interim and annual reporting periods beginning on January 1, 2018. On January 1, 2018, we adopted ASC 606 using the modified retrospective method applied to the contracts that were not completed as of January 1, 2018. Results for reporting periods beginning after January 1, 2018 are presented under ASC 606, while prior period amounts are not adjusted and continue to be reported in accordance with our historic accounting under ASC 605, “Revenue Recognition”. We recorded a net increase to opening retained earnings of $0.3 million as of January 1, 2018 due to the cumulative impact of adopting ASC 606, with the impact primarily related to our adjustments to deferred revenues and costs. We recorded a reduction of $0.7 million to deferred revenue, a reduction of $0.4 million to deferred costs, and a contract liability of $0.1 million. The impact of applying ASC 606 for the year ended December 31, 2018 was immaterial to revenues and operating profits. In August 2016, the FASB issued Accounting Standards Update (“ASU”) No. 2016-15, “ Statement of Cash Flows (Topic 230): Classification of Certain Cash Receipts and Cash Payments - a consensus of the Emerging Issues Task Force” In November 2016, the FASB issued ASU No. 2016-18, “ Statement of Cash Flows (Topic 230): Restricted Cash” (“ASU 2016-18”). ASU 2016-18 ASU 2016-18 is effective for fiscal years beginning after December 15, 2017, and interim periods within those fiscal years, with early adoption permitted. the three-month period ended March 31, 2018 our consolidated financial statements In January 2017, the FASB issued ASU No. 2017-01, “Business Combinations (Topic 805): Clarifying the Definition of a Business” In May 2017, the FASB issued ASU No. 2017-09, “Compensation–Stock Compensation (Topic 718): Scope of Modification Accounting” In March 2018, the FASB issued ASU 2018-05, “ Amendments to SEC Paragraphs Pursuant to SEC Staff Accounting Bulletin No. 118” . Pronouncements Not Yet Adopted In February 2016, the FASB issued ASU No. 2016-02, “Leases” In July 2018, the FASB issued ASU No. 2018-11, which provides the option of an additional transition method that allows entities to initially apply the new lease guidance at the adoption date and recognize a cumulative-effect adjustment to the opening balance of retained earnings in the period of adoption. We are in the process of implementing a leasing software application that help automate the accounting for our leases in accordance with the new guidance In January 2017, the FASB issued ASU No. 2017-04, “Intangibles-Goodwill and Other (Topic 350): Simplifying the Test for Goodwill impairment” In March 2018, the FASB issued ASU No. 2018-15 " Customer’s Accounting for Implementation Costs Incurred in a Cloud Computing Arrangement That Is a Service Contract; Disclosures for Implementation Costs Incurred for Internal-Use Software and Cloud Computing Arrangements</t>
  </si>
  <si>
    <t>Acquisition</t>
  </si>
  <si>
    <t>Business Combinations [Abstract]</t>
  </si>
  <si>
    <t xml:space="preserve">3. Acquisition On </t>
  </si>
  <si>
    <t>Revenue from Contracts with Clients and Customers</t>
  </si>
  <si>
    <t>Revenue From Contract With Customer [Abstract]</t>
  </si>
  <si>
    <t>4. Revenue from Contracts with Clients and Customers Performance Obligations and Revenue Recognition Timing A performance obligation is a promise in a contract to transfer a distinct good or service to the client or customer and is the unit of account in ASC 606. A contract’s transaction price is allocated to each distinct performance obligation and recognized as revenue when, or as, the performance obligation is satisfied. Our performance obligations for the PFS Operations segment (“PFS Operations”), includes order to cash, fulfillment and customer care services, and for the LiveArea Professional Services segment (“LiveArea”), include consulting, design, digital marketing and technology services. For arrangements with multiple distinct performance obligations, we allocate consideration among the performance obligations based on their relative standalone selling price. Standalone selling price is the price at which we would sell a promised good or service separately to our client and customers. We typically price our professional services contracts on either a time and materials, fixed-price or a cost-plus margin basis. For fixed-price arrangements, we typically recognize revenue based on the input method, as we believe that hours expended over time proportionately, based on actual hours to budgeted hours during the period, provides the most relevant measure of progress for these contracts. For time and materials contracts, we recognize revenue monthly based on the actual hours worked at the labor rates by job category, and cost of materials plus margin. We recognize revenue for a performance obligation satisfied over time only if we can reasonably measure our progress toward complete satisfaction of the performance obligation. In some circumstances (for example, in the early stages of a contract), we may not be able to reasonably measure the outcome of a performance obligation, but we expect to recover the costs incurred in satisfying the performance obligation. In those circumstances, we shall recognize revenue only to the extent of the costs incurred until such time that we can reasonably measure the outcome of the performance obligation. Contracts that are billed on a time and materials basis typically are structured such that the amount the company bills at each point in time corresponds directly with the value of our performance to date. We have elected the ‘as-invoiced’ practical expedient for these contracts. In addition, PFS Operations has certain product revenue where it acts as a reseller in which we have determined we do not have ultimate control of the provisioning of the performance obligation. For these agreements, we recognize net revenue at a point in time when control transfers to the customer, typically at FOB shipping point. Remaining performance obligations represent the transaction price of firm orders for which work has not yet been performed. This amount does not include 1) contracts that are less than one year in duration, 2) contracts for which we recognize revenue based on the right to invoice for services performed, or 3) variable consideration allocated entirely to a wholly unsatisfied performance obligation. Much of our revenue qualifies for one of these exemptions. As of December 31, 2018, the aggregate amount of the transaction price allocated to remaining performance obligations for contracts with an original expected duration of one year or more was $25.0 million. We expect to recognize revenue on approximately 77% of the remaining performance obligations in 2019, 95% through 2020, and the remaining recognized thereafter. Contract Assets and Contract Liabilities Contract assets primarily relate to our rights to consideration for work completed but not billed at the reporting date and costs to fulfill assets capitalized for PFS Operations implementation services. The contract assets are reclassified as receivables when the rights become unconditional. Costs to Fulfill assets related to deferred costs, which are included within other current assets, other assets, and to software development costs, which are included within property and equipment in our consolidated balance sheets. The contract liabilities primarily relate to the advance consideration received from clients for contracts, including amounts received for implementation services which are not distinct performance obligations. Our payment terms vary by the type and location of our clients and the type of services offered. The term between invoicing and when payment is due is generally not significant. Contract balances consisted of the following (in thousands)
December 31,
January 1,
2018
2018
Contract Assets
Trade Accounts Receivable, net
$
72,180
$
70,923
Unbilled Accounts Receivable
235
172
Costs to Fulfill
5,214
6,397
Total Contract Assets
$
77,629
$
77,492
Contract Liabilities
Accrued Contract Liabilities
$
535
$
583
Deferred Revenue
9,255
10,697
Total Contract Liabilities
$
9,790
$
11,280
Changes in costs to fulfill contract assets during the period was a decrease of $1.2 million from January 1, 2018 to December 31, 2018, primarily due to an increase of approximately $4.6 million from new projects, offset by approximately $5.8 million of amortization and recognition of costs in the year ended December 31, 2018. Changes in contract liabilities during the period was a decrease of $1.5 million in our contract liabilities from January 1, 2018 to December 31, 2018, primarily due to an increase of approximately $8.1 million from new projects, offset by approximately $9.6 million of amortization and recognition of revenue in the year ended December 31, 2018. We recognized a $0.2 million contract loss for the year ended December 31, 2018. The timing of revenue recognition, billings and cash collections results in billed accounts receivable, unbilled receivables, and customer advances and deposits (contract liabilities) on the consolidated balance sheet. Changes in the contract asset and liability balances during the year ended December 31, 2018 were not materially impacted by any other factors. The following table presents our revenues, excluding sales and usage-based taxes, disaggregated by revenue source (in thousands):
Year Ended December 31, 2018
PFS Operations
LiveArea Professional Services
Total
Revenues:
Service fee revenue
$
148,071
$
82,413
$
230,484
Product revenue, net
34,350
—
34,350
Pass-through revenue
59,315
2,011
61,326
Total revenues
$
241,736
$
84,424
$
326,160
The following table presents our revenues, excluding sales and usage-based taxes, disaggregated by timing of revenue recognition (in thousands):
Year Ended December 31, 2018
PFS Operations
LiveArea Professional Services
Total
Revenues:
Over time
$
207,385
$
84,274
$
291,659
Point-in-time
34,351
150
34,501
Total revenues
$
241,736
$
84,424
$
326,160
The following table presents our revenues, excluding sales and usage-based taxes, disaggregated by region (in thousands):
Year Ended December 31, 2018
PFS Operations
LiveArea Professional Services
Total
Revenues by region:
North America
$
194,496
$
73,653
$
268,149
Europe
47,240
10,771
58,011
Total revenues
$
241,736
$
84,424
$
326,160</t>
  </si>
  <si>
    <t>Property and Equipment</t>
  </si>
  <si>
    <t>Property Plant And Equipment [Abstract]</t>
  </si>
  <si>
    <t xml:space="preserve">5. Property and Equipment The components of property and equipment as of December 31, 2018 and 2017 are as follows (in thousands):
December, 31
Depreciable
2018
2017
Life
Purchased and capitalized software costs
$
36,894
$
55,940
2-7 years
Furniture, fixtures and equipment
28,749
30,917
2-10 years
Computer equipment
15,265
16,657
2-6 years
Leasehold improvements
14,939
15,513
2-10 years
In-process assets
1,897
1,376
97,744
120,403
Less-accumulated depreciation and amortization
(76,248
)
(96,225
)
Property and equipment, net
$
21,496
$
24,178
Depreciation and amortization expense related to property and equipment, excluding capital leases, for the years ended December 31, 2018, and 2017 was $7.6 million, and $8.4 million, respectively. The Company’s property and equipment held under capital leases amount to approximately $2.9 million and $2.7 million, net of accumulated amortization of approximately $2.8 million and $6.8 million, at December 31, 2018 and 2017, respectively. Depreciation and amortization expense related to capital leases for the years ended December 31, 2018, and 2017 was $2.2 million, and $3.1 million, respectively. </t>
  </si>
  <si>
    <t>Goodwill and Identifiable Intangibles, Net</t>
  </si>
  <si>
    <t>Goodwill And Intangible Assets Disclosure [Abstract]</t>
  </si>
  <si>
    <t>6. Goodwill and Identifiable Intangibles, Net During 2018 and 2017, goodwill decreased by $0.5 million for each period due to the impact of foreign currency translation. The Company performed its annual goodwill impairment test during the fourth quarter of 2018 and 2017 by completing a Step 0 test. During each year, the Company determined that it was not more likely than not that the reporting unit’s fair value was less than its carrying value and, therefore, did not complete the prescribed two-step goodwill impairment test and thus the Company did not record any goodwill impairment during 2018 and 2017. The Company’s goodwill by reportable segment was $23.0 million for our LiveArea Professional Services segment and $22.2 million for our PFS Operations segment at December 31, 2018. The following table presents the gross carrying value and accumulated amortization for identifiable intangibles (in thousands):
December 31, 2018
December 31, 2017
Gross Carrying
Accumulated
Net Carrying
Gross Carrying
Accumulated
Net Carrying
Estimated Useful Life
Value
Amortization
Value
Value
Amortization
Value
from Acquisition
Trade names
$
1,250
$
(1,250
)
$
—
$
1,250
$
(1,250
)
$
—
2.25 - 2.5 years
Non-compete agreements
569
(569
)
—
571
(499
)
72
1- 3.5 years
Leasehold
45
(45
)
—
45
(45
)
—
2.5 years
Customer relationships
10,071
(8,278
)
1,793
10,154
(7,177
)
2,977
1.6 - 9 years
Developed technology
1,487
(1,487
)
—
1,525
(1,219
)
306
2.5-3 years
Other intangibles
493
(483
)
10
493
(477
)
16
9 years
Total definite-lived identifiable intangible assets
$
13,915
$
(12,112
)
$
1,803
$
14,038
$
(10,667
)
$
3,371
Definite-Lived Identifiable Intangible Asset Amortization The changes in the net carrying values of identifiable intangible assets during 2018 and 2017 were primarily due to amortization expense of $1.6 million and $3.4 million, respectively, as well as the impact of foreign currency translation. Amortization expense is included in selling, general and administrative expenses in 2018 and 2017, respectively, in the consolidated statements of operations. The estimated amortization expense for each of the next six years is as follows (in thousands):
2019
$
668
2020
470
2021
282
2022
197
2023
138
2024
48</t>
  </si>
  <si>
    <t>Inventory Financing</t>
  </si>
  <si>
    <t>Debt Disclosure [Abstract]</t>
  </si>
  <si>
    <t xml:space="preserve">7. Inventory Financing Supplies Distributors has a short-term credit facility with IBM Credit LLC (“IBM Credit Facility”) to finance its purchase and distribution of Ricoh products in the United States, providing financing for eligible Ricoh inventory and certain receivables up to $11.0 million, as per amended agreement. The agreement has no stated maturity date and provides either party the ability to exit the facility following a 90-day notice. Given the structure of this facility and as outstanding balances, which represent inventory purchases, are repaid within twelve months, we have classified the outstanding amounts under this facility, which were $4.7 million and $7.1 million as of December 31, 2018 and December 31, 2017, respectively, as trade accounts payable in the The credit facility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e credit facility also contains financial covenants, such as annualized revenue to working capital, net profit after tax to revenue, and total liabilities to tangible net worth, as defined, and is secured by certain of the assets of Supplies Distributors, as well as a collateralized guaranty of PFSweb. Additionally, PFSweb is required to maintain a minimum Subordinated Note receivable balance from Supplies Distributors of $1.0 million, as per amended agreement. The facility also includes a monthly service fee. As of December 31, 2018, the Company was in compliance with all financial covenants. Pursuant to IBM Credit Facility, Supplies Distributors is restricted from making any distributions to PFSweb if, after giving affect thereto, Supplies Distributors’ would be in noncompliance with its financial covenants. Supplies Distributors has received lender approval to pay approximately $2.8 million of dividends in 2019. Supplies Distributors paid dividends to PFSweb of $1.7 million in both 2018 and 2017, respectively, which eliminate upon consolidation. </t>
  </si>
  <si>
    <t>Debt and Capital Lease Obligations</t>
  </si>
  <si>
    <t>8. Debt and Capital Lease Obligations Outstanding debt and capital lease obligations consist of the following (in thousands):
December 31,
2018
2017
U.S. Credit Agreement:
Revolving loan
$
35,500
$
13,234
Term loan
—
27,000
Equipment loan
3,263
4,205
Debt issuance costs
(382
)
(376
)
Master lease agreements:
Capital leases
3,495
2,903
Other financing
82
232
Other
—
128
Total
41,958
47,326
Less current portion of long-term debt
2,610
9,460
Long-term debt, less current portion
$
39,348
$
37,866
U.S. Credit Agreement In August 2015, PFSweb, Inc. and its U.S. subsidiaries entered into a credit agreement (“Credit Agreement”) with Regions Bank, as agent for itself and one or more future lenders (the “Lenders”). Under the Credit Agreement, and subject to the terms set forth therein, the Lenders provided us On November 1, 2018, we entered into Amendment No.1 to our Credit Agreement with Regions Bank (the “Amended Facility”). The Amended Facility provides for an increase in availability of our revolving loans to $60.0 million, with the ability for a further increase of $20.0 million to $80.0 million and the elimination of the term loan. Amounts outstanding under the term loan were reconstituted as revolving loans. The Amended Facility also extends the maturity date to November 1, 2023. In accordance with ASC 470, Debt As of December 31, 2018, we had $24.5 million of available credit under the Amended Facility. As of December 31, 2018 and 2017, the weighted average interest rate on the revolving loan facility was 4.56% and 4.65%, respectively. As of December 31, 2017, the weighted average interest rate on the term loan facility was 4.05%. of Company and its U.S. subsidiaries and a pledge of 65% of the shares of certain of our foreign subsidiaries. The Amended Facility contains cross default provisions, various restrictions upon the Company’s ability to, among other things, merge, consolidate, sell assets, incur indebtedness, make loans and payments to subsidiaries, affiliates and related parties, make capital expenditures, make investments and loans, pledge assets, make changes to capital stock ownership structure, as well as financial covenants, as defined, of a minimum consolidated fixed charge ratio and a maximum consolidated leverage ratio. Debt Covenants To the extent the Company or any of its subsidiaries fail to comply with its covenants applicable to its debt or inventory financing obligations, including the periodic financial covenant requirements, such as profitability and cash flow, and required level of shareholders’ equity or net worth (as defined), the Company would be required to obtain a waiver from the lender or the lender would be entitled to accelerate the repayment of any outstanding credit facility obligations, and exercise all other rights and remedies, including sale of collateral and enforcement of payment under the Company parent guarantee. Any acceleration of the repayment of the credit facilities may have a material adverse impact on the Company’s financial condition and results of operations and no assurance can be given that the Company would have the financial ability to repay all of such obligations. Master Lease Agreements The Company has various agreements that provide for leasing or financing transactions of equipment and other assets and will continue to enter into such arrangements as needed to finance the purchasing or leasing of certain equipment or other assets. Borrowings under these agreements, which generally have terms of three to five years, are generally secured by the related equipment, and in certain cases, by a Company parent guarantee. Debt and Capital Lease Maturities The Company’s aggregate maturities of debt subsequent to December 31, 2018 are as follows, excluding $0.4 million in debt issuance costs that reduce the carrying amount of the debt (in thousands):
Years ended December 31,
2019
$
959
2020
992
2021
960
2022
118
2023
35,434
Total
$
38,463
The following is a schedule of the Company’s future minimum lease payments under the capital leases, together with the present value of the net minimum lease payments as of December 31, 2018 (in thousands):
Years ended December 31,
2019
$
1,811
2020
1,169
2021
725
2022
55
2023
—
Total minimum lease payments
$
3,760
Less amount representing interest at rates ranging from 0% to 7.47%
$
(265
)
Present value of net minimum lease payments
3,495
Less: Current portion
(1,651
)
Long-term capital lease obligations
$
1,844</t>
  </si>
  <si>
    <t>Stock and Stock Options</t>
  </si>
  <si>
    <t>Disclosure Of Compensation Related Costs Sharebased Payments [Abstract]</t>
  </si>
  <si>
    <t>9. Stock and Stock Options Preferred Stock Purchase Rights On June 8, 2000, the Company’s Board of Directors declared a dividend distribution of one preferred stock purchase right (a “Right”) for each share of the Company’s common stock outstanding on July 6, 2000 and each share of common stock issued thereafter. Each Right entitles the registered shareholders to purchase from the Company one one-thousandth of a share of preferred stock at an exercise price of $65, subject to adjustment. The Rights are not currently exercisable, but would become exercisable if certain events occurred relating to a person or group acquiring or attempting to acquire 20 percent or more of the Company’s outstanding shares of common stock. The Rights Agreement expires 30 days after the Company’s 2021 Annual Meeting unless continuation of the Rights Agreement is approved by the stockholders of the Company at the 2021 Annual Meeting. Stock Compensation Plans The Company has an Employee Stock and Incentive Plan (the “Employee Plan”), as amended and restated, under which an aggregate of 6,949,787 The Company issues Restricted Shares to the Company’s executives and senior management, pursuant to which such employees are eligible to receive future grants of shares of the Company’s stock subject to various vesting and/or performance criteria. The weighted average fair value per share of Restricted Shares granted during the years ended December 31, 2018 and 2017 was $ 8.53 The underlying stock certificates for the Restricted Shares that vested December 31, 2018 are expected to be issued during the quarter ending March 31, 2019. The underlying stock certificates for the Restricted Shares that vested December 31, 2017 were issued during the quarter ended March 31, 2018. Total stock-based compensation expense was $4.0 million and is $3.3 million approximately 2.6 years As of December 31, 2018, there were 1,076,003 Stock Options The rights to purchase shares under employee stock option agreements issued under the Plan typically vest over a three-year period, one-twelfth each quarter. Stock options must be exercised within 10 years from the date of grant. Stock options are generally issued such that the exercise price is equal to the market value of the Company’s common stock at the date of grant. The following tables summarize stock option activity under the Plans:
Weighted
Average
Weighted
Remaining
Aggregate
Average
Contractual
Intrinsic
Exercise
Life (in
Value (in
Shares
Price Per Share
Price
years)
millions)
Outstanding, December 31, 2017
1,035,842
$1.46 - $15.36
$
7.87
Granted
375,000
$6.23 - $10.22
$
6.79
Exercised
(68,698
)
$3.11 - $8.90
$
5.09
Canceled
(77,750
)
$6.69 - $15.36
$
12.61
Outstanding, December 31, 2018
1,264,394
$1.46 - $14.66
$
7.41
Exercisable, December 31, 2018
861,856
$1.46 - $14.66
$
7.59
4.5
$
0.4
Exercisable and expected to vest, December 31, 2018
1,221,827
$1.46 - $14.66
$
7.42
6.0
$
0.4
The weighted average fair value per share of options granted during the years ended December 31, 2018 and 2017 was $ 2.96 The fair value of each option grant is estimated on the date of grant using the Black-Scholes option-pricing model with the following assumptions used for grants of options under the Plans:
Year Ended
December 31,
2018
2017
Expected dividend yield
—
—
Expected stock price volatility
40% - 45%
46% - 50%
Risk-free interest rate
2.6% - 3.1%
2.0% - 2.2%
Expected life of options (years)
6
6
The Black-Scholes option valuation model requires the input of highly subjective assumptions, including the expected life of the stock-based award and stock-price volatility. The assumptions listed above represent management’s best estimates, but these estimates involve inherent uncertainties and the application of management judgment. As a result, if other assumptions had been used, the Company’s recorded and pro forma stock-based compensation expense could have been different. In addition, the Company is required to estimate the expected forfeiture rate and only recognize expense for those shares expected to vest. If the Company’s actual forfeiture rate is materially different from its estimate, the share-based compensation expense could be materially different. The Company calculates the expected stock price volatility using the Company’s historical stock price during the expected term immediately preceding a stock option grant date. The Company has not paid dividends in the past and does not anticipate paying dividends in the future. Service-Based Restricted Stock and Unit Awards The Company’s service-based restricted stock and unit awards are valued at the quoted market price of the Company’s common stock as of the date of grant and vest over a range of two to four years. Shares that do not vest on a scheduled vesting date due to a failure to satisfy vesting or performance criteria are forfeited and do not vest in future periods. The following table summarizes the service-based restricted stock and unit award activity for the year ended December 31, 2018:
Weighted
Average
Grant Date
Shares
Fair Value per Share
Unvested restricted stock at December 31, 2017
112,569
$
6.47
Granted
158,292
$
8.88
Vested
(94,990
)
$
7.69
Canceled
(45,587
)
$
7.57
Unvested restricted stock at December 31, 2018
130,284
$
8.13
Performance-Based Restricted Stock and Unit Awards Pursuant to the Employee Plan, the Company grants restricted stock and unit awards that vest upon reaching certain performance targets, and individual performance goals, which historically have been based on the Company’s financial performance, Company operating income and other financial metrics for the current and/or future years. Such awards generally are subject to annual vesting from three to four years based upon continued employment and the achievement of the defined performance criteria. The following table summarizes the performance-based restricted stock and unit award activity for the year ended December 31, 2018:
Weighted
Average
Grant Date
Shares
Fair Value per Share
Unvested restricted stock at December 31, 2017
65,254
$
8.30
Granted
348,803
$
8.88
Vested
(138,372
)
$
9.14
Canceled
(221,850
)
$
8.68
Unvested restricted stock at December 31, 2018
53,835
$
8.28
Market-Based Restricted Stock and Unit Awards Pursuant to the Employee Plan, the Company grants restricted stock and unit awards that vest upon the achievement of certain defined total stockholder return targets using the companies in the Russell Micro Cap Index as a comparative group for current and/or future years . are subject to annual vesting from three to four years based upon continued employment and the achievement of the defined performance criteria. The following table summarized the market-based restricted stock and unit award activity for the year ended December 31, 2018:
Weighted
Average
Grant Date
Shares
Fair Value per Share
Unvested restricted stock at December 31, 2017
259,938
$
6.22
Granted
191,852
$
6.59
Vested
—
$
—
Canceled
(179,582
)
$
6.70
Unvested restricted stock at December 31, 2018
272,208
$
6.16
The fair value of each market-based restricted stock and unit award grant is estimated on the date of grant using a Monte-Carlo simulation with the following assumptions used for grants under the Plans:
Year Ended
December 31,
2018
2017
Expected dividend yield
—
—
Expected stock price volatility
41.6%
40.9%
Risk-free interest rate
2.4%
1.4%
Expected term (years)
3
3
Weighted average grant date fair value
$
8.85
$
6.40
Stock Units Each non-employee Director of the Company’s Board of Directors (the “Board”) receives a quarterly retainer (the “Retainer”), payable on or about the first day of each quarter, through the issuance of an equity-based award (an “Award”) under the Employee Plan in the form of a Deferred Stock Unit (a “DSU”). During 2018, the Retainer was $25,000 for the first quarterly payment and $30,000 for each subsequent quarterly payment. The number of DSUs is determined by dividing the Retainer by the immediately preceding closing price of the Common Stock on the grant date. Each DSU represents the right to receive an equal number of shares of Common Stock upon the retirement, resignation or termination of service from the Board. The following table summarizes the DSU activity for the year ended December 31, 2018:
Weighted
Average
Grant Date
Shares
Fair Value per Share
Unvested deferred stock at December 31, 2017
182,306
$
9.74
Granted
69,690
$
8.25
Vested
—
$
—
Unvested deferred stock at December 31, 2018
251,996
$
9.33</t>
  </si>
  <si>
    <t>Income Taxes</t>
  </si>
  <si>
    <t>Income Tax Disclosure [Abstract]</t>
  </si>
  <si>
    <t>10. Income Taxes The consolidated income (loss) from operations before income taxes, by domestic and foreign entities, is as follows (in thousands):
Year Ended
December 31,
2018
2017
Domestic
$
(459
)
$
(2,981
)
Foreign
4,457
841
Total
$
3,998
$
(2,140
) A reconciliation of the difference between the expected income tax expense (benefit) from operations at the U.S. federal statutory corporate tax rate of 21% and the Company’s effective tax rate is as follows (in thousands):
Year Ended
December 31,
2018
2017
Income tax benefit computed at statutory rate
$
840
$
(728
)
Foreign dividends received
—
591
Items not deductible for tax purposes
437
663
Change in valuation allowance
(79
)
(10,503
)
Impact of Tax Reform Act
170
12,112
State taxes
576
558
Foreign exchange rate difference
(80
)
(102
)
Net operating loss adjustments
421
—
Prior year return-to-provision true-up
426
(932
)
Other
59
165
Provision for income taxes
$
2,770
$
1,824
On December 22, 2017, the United States government enacted the Tax Cuts and Jobs Act, commonly referred to as the Tax Reform Act. The Tax Reform Act includes significant changes to the U.S. income tax system, including, but not limited to: a federal corporate rate reduction from %; limitations on the deductibility of interest expense and executive compensation; repeal of the Alternative Minimum Tax (“AMT”); full expensing provisions related to business assets; creation of new minimum taxes, such as the base erosion anti-abuse tax (“BEAT”) and Global Intangible Low Taxed Income (“GILTI”) tax; and the transition of U.S. international taxation from a worldwide tax system to a modified territorial tax system, which will result in a one time U.S. tax liability on those earnings which have not previously been repatriated to the U.S. (the “Transition Tax”). The provisional impacts of this legislation are outlined below:
•
Beginning January 1, 2018, the U.S. corporate income tax rate will be 21%. The Company is required to recognize the impacts of this rate change on its deferred tax assets and liabilities in the period enacted. We remeasured certain deferred tax assets and liabilities based on the rates at which they are expected to reverse in the future, which is generally 21%. The amount related to the remeasurement of our deferred tax balance was $12.1 million
•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Based on the Company’s analysis of the transition tax, there were no provisional amounts recorded for the year ended December 31, 2017. The Company concluded the Transition tax analysis in the fourth quarter of 2018 and concluded no measurement period adjustments were required.
•
The Tax Reform Act creates a new requirement that GILTI income earned by foreign subsidiaries must be included currently in the gross income of the U.S. shareholder. Due to the complexity of the new GILTI tax rules, the Company is continuing to evaluate this provision of the Tax Reform Act. Under U.S. GAAP, the Company is permitted to make an accounting policy election to either treat taxes due on future inclusions in U.S. taxable income related to GILTI as a current period expense when incurred or to factor such amounts into the Company's measurement of its deferred taxes. The Company has not yet completed its analysis of the GILTI tax rules and is not yet able to reasonably estimate the effect of this provision of the Tax Reform Act or make an accounting policy election for the accounting treatment whether to record deferred taxes attributable to the GILTI tax. The Company has GILTI inclusion in taxable income of $0.6 million which has been considered in the tax provision for the period ended December 31, 2018. Current and deferred income tax expense (benefit) is summarized as follows (in thousands):
December 31,
2018
2017
Current
Domestic
$
93
$
3
State
577
558
Foreign
1,856
1,537
Total Current
2,526
2,098
Deferred
Domestic
352
127
State
21
12
Foreign
(129
)
(413
)
Total Deferred
244
(274
)
Provision for income taxes
$
2,770
$
1,824
The components of the deferred tax asset (liability) are as follows (in thousands):
Year Ended
December 31,
2018
2017
Deferred tax assets:
Allowance for doubtful accounts
$
105
$
77
Inventory reserve
67
100
Property and equipment
1,078
708
Accrued expenses
1,276
1,353
Net operating loss carryforwards
14,114
14,608
Other
6,359
5,994
22,999
22,840
Less - Valuation allowance
22,143
22,222
Total deferred tax assets
856
618
Deferred tax liabilities:
Other
(1,434
)
(951
)
Total deferred tax liabilities
(1,434
)
(951
)
Deferred tax liabilities, net
$
(578
)
$
(333
) We believe that we have not established a sufficient history of earnings, on a stand-alone basis, to support the more likely than not realization of certain deferred tax assets in excess of existing taxable temporary differences. A valuation allowance has been provided for the majority of these net deferred income tax assets as of December 31, 2018 and 2017. The remaining net deferred tax assets at both December 31, 2018 and 2017 primarily relate to the Company’s European operations and certain state tax benefits and are included in other non-current assets on the consolidated balance sheets. At December 31, 2018, net operating loss (“NOL”) carryforwards relate to taxable losses of our Canadian subsidiary totaling approximately $1.7 million, our European subsidiaries totaling approximately $5.2 million, and our U.S. subsidiaries totaling approximately $60.5 million that expire at various dates from 2020 through 2036. The U.S. NOL also includes approximately $2.3 million of NOL created before February 2006 subject to annual limits of $1.4 million, and $0.2 million acquired September 2014 subject to annual limits of $0.1 million under IRS Section 382. The Company evaluates its tax positions for potential liabilities associated with unrecognized tax benefits. The Company does not expect to record unrecognized tax benefits in the next twelve months. For federal income tax purposes, tax years that remain subject to examination include years 2015 through 2018. However, the utilization of net operating loss carryforwards that arose prior to 2014 remains subject to examination through the years such carryforwards are utilized. For Europe, tax years that remain subject to examination include years 2015 to 2018. For Canada, tax years that remain subject to examination include years 2011 to 2018, depending on the subsidiary. For state income tax purposes, the tax years that remain subject to examination include years 2014 to 2018, depending upon the jurisdiction in which the Company files tax returns. The Company and its subsidiaries have various income tax returns in the process of examination. The Company does not expect these examinations will result in unrecognized tax benefits.</t>
  </si>
  <si>
    <t>Earnings Per Share</t>
  </si>
  <si>
    <t>Earnings Per Share [Abstract]</t>
  </si>
  <si>
    <t xml:space="preserve">11. Earnings Per Share Basic and diluted earnings per share are computed by dividing net loss by the weighted-average number of common shares outstanding for the reporting period. Diluted earnings per share is computed by giving effect to all potential weighted average dilutive common stock, including options, restricted stock units and other equity based awards. A reconciliation of the denominator used in the calculation of basic and diluted earnings per share is as follows (in thousands):
Year Ended December 31,
2018
2017
Numerator:
Net income (loss)
$
1,228
$
(3,964
)
Denominator:
Weighted-average shares outstanding for basic earnings (loss) per share
19,203
18,933
Effect of dilutive securities:
Options to purchase common stock
211
—
Other dilutive securities
412
—
Adjusted weighted-average shares outstanding for diluted earnings (loss) per share
19,826
18,933
In periods when we recognize a net loss, we exclude the impact of outstanding common stock equivalents from the diluted loss per share calculation as their inclusion would have an antidilutive effect. As of December 31, 2018 and 2017, we had outstanding common stock equivalents of approximately 0.8 million and 1.6 million, respectively, that have been excluded from the calculations of diluted earnings per share attributable to common stockholders because their effect would have been antidilutive. </t>
  </si>
  <si>
    <t>Commitments and Contingencies</t>
  </si>
  <si>
    <t>Commitments And Contingencies Disclosure [Abstract]</t>
  </si>
  <si>
    <t>12. Commitments and Contingencies The Company leases facilities, warehouse and office space and transportation and other equipment under operating leases expiring in various years through 2026. In most cases, management expects that, in the normal course of business, leases will be renewed or replaced by other similar leases. The Company’s facility leases generally contain one or more renewal options. Minimum future annual rental payments under non-cancelable operating leases having original terms in excess of one year are as follows (in thousands):
Operating
Lease
Payments
Year ended December 31,
2019
$
9,659
2020
10,028
2021
9,222
2022
8,407
2023
6,828
Thereafter
12,840
Total
$
56,984
Total rental expense under operating leases approximated $11.1 million and $11.3 million The Company received municipal tax abatements in certain locations. In prior years, the Company received notice from a municipality that it did not satisfy certain criteria necessary to maintain the abatements and that the municipal authority planned to make an adjustment to the Company’s tax abatement. The Company disputed the adjustment and such dispute has been settled with the municipality. However, the amount of additional property taxes to be assessed against the Company and the timing of the related payments has not been finalized. As of December 31, 2018, the Company believes it has adequately accrued for the expected assessment. The Company is subject to claims in the ordinary course of business, including claims of alleged infringement by the Company or its subsidiaries of the patents, trademarks and other intellectual property rights of third parties. The Company is generally required to indemnify its service fee clients against any third party claims asserted against such clients alleging infringement by PFS of the patents, trademarks and other intellectual property rights of third parties. In the opinion of management, any liabilities resulting from these claims, would not have a material adverse effect on the Company’s financial position or results of operations.</t>
  </si>
  <si>
    <t>Segment and Geographic Information</t>
  </si>
  <si>
    <t>Segment Reporting [Abstract]</t>
  </si>
  <si>
    <t>13. Segment and Geographic Information Prior to January 1, 2018, the Company’s operations were organized into two reportable segments: PFSweb and Business and Retail Connect. In accordance with ASC 280, Segment Reporting Effective January 1, 2018, we changed our organizational structure in an effort to create more effective and efficient operations and to improve client and service focus. In that regard, we revised the information that our chief executive officer and chief financial officer, who are also our Chief Operating Decision Makers, regularly review for purposes of allocating resources and assessing performance. As a result, beginning January 1, 2018, we now report our financial performance based on our new reportable segments. These segments are comprised of strategic businesses that are defined by the service offerings they provide and consist of PFS Operations (which provides client services in relation to the customer physical experience, such as order management (OMS), order fulfillment, customer care and financial services) provides client services in relation to the digital shopping experience of shopping online, such as strategic commerce consulting, strategy, design and digital marketing services and technology services) The CODM evaluates segment performance using business unit direct contribution, which is defined as business unit revenues less costs of revenue and direct selling, general and administrative expenses, including depreciation and amortization. Direct contribution does not include any allocated corporate expenses nor does it include stock-based compensation. The CODM does not routinely review assets by segment. The balance sheet by segment is not prepared and, therefore, we do not present segment assets below. Corporate operations is a non-operating segment that develops and implements strategic initiatives and supports the Company’s operations by centralizing certain administrative functions such as finance, treasury, information technology and human resources. All prior period segment information has been restated to conform to the 2018 presentation. The changes in the reportable segments have no effect on the consolidated balance sheets, statements of operations or cash flows for the periods presented. Subsequent to change in the Company’s operating segments, the Company’s reporting units changed. We now have two The following table discloses segment information for the periods presented (in thousands):
Year ended December 31,
2018
2017
Revenues:
PFS Operations
$
241,736
$
236,808
LiveArea Professional Services
84,424
90,017
Total revenues
$
326,160
$
326,825
Business unit direct contribution:
PFS Operations
$
27,578
$
25,171
LiveArea Professional Services
13,343
11,758
Total business unit direct contribution
$
40,921
$
36,929
Unallocated corporate expenses
(34,424
)
(36,331
)
Income (loss) from operations
$
6,497
$
598
Geographic areas in which the Company operates include the United States, Europe (primarily Belgium and U.K.), Canada and India. Substantially all of the services performed in India support client arrangements in the United States, where the resulting revenue is reported. The following is geographic information by area. Revenues are attributed based on the Company’s domicile.
Year Ended
December 31,
2018
2017
Revenues (in thousands):
United States
$
263,506
$
265,144
Europe
58,027
55,943
Canada
4,642
5,847
India
8,900
8,747
Inter-segment Eliminations
(8,915
)
(8,856
)
$
326,160
$
326,825
December 31,
2018
2017
Long-lived assets (in thousands):
United States
$
59,530
$
62,257
Europe
8,695
10,425
Canada
139
170
India
3,621
4,256
$
71,985
$
77,108</t>
  </si>
  <si>
    <t>Employee Savings Plan</t>
  </si>
  <si>
    <t>Compensation And Retirement Disclosure [Abstract]</t>
  </si>
  <si>
    <t xml:space="preserve">14. Employee Savings Plan The Company has a defined contribution employee savings plan under Section 401(k) of the Internal Revenue Code. Substantially all full-time and part-time U.S. employees are eligible to participate in the plan. The Company, at its discretion, may match employee contributions to the plan and also make an additional matching contribution in the form of profit sharing in recognition of the Company’s performance. Our employees in Europe and Canada also have defined contribution plans. The Company contributed approximately $0.5 million in each of the years </t>
  </si>
  <si>
    <t>Significant Accounting Policies (Policies)</t>
  </si>
  <si>
    <t>Principles of Consolidation</t>
  </si>
  <si>
    <t xml:space="preserve">Principles of Consolidation All intercompany accounts and transactions have been eliminated in consolidation. </t>
  </si>
  <si>
    <t>Use of Estimates</t>
  </si>
  <si>
    <t xml:space="preserve">Use of Estimates 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 </t>
  </si>
  <si>
    <t>Revenue and Cost Recognition</t>
  </si>
  <si>
    <t>Revenue and Cost Recognition The Company derives revenue primarily from services provided under contractual arrangements with our clients or from the sale of products under our distributor agreements. The majority of our revenue is derived from contracts and projects that can span from a few months to three to five years. The Company recognizes revenue when control of the promised goods or services is transferred to its customers, in an amount that reflects the consideration that we expect to receive in exchange for those goods or services. Control is transferred to a client or customer when, or as, the client or customer obtains control over that asset. The transaction price includes fixed and, in certain contracts, variable consideration. Variable consideration contained within our contracts includes discounts, rebates, incentives, penalties and other similar items. When a contract includes variable consideration, the Company estimates the variable consideration to determine whether any of it needs to be constrained.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We estimate variable consideration and constraints based on our review of the contract terms and conditions. Variable consideration and constraint amounts are the most likely amounts based on our history with the customer. If no history is available, then we will recognize the most likely amount based on the range of possible consideration amounts. Variable consideration was not significant for the year ended December 31, 2018 or any other reporting period presented. Variable consideration and constraints are updated at each reporting date. The Company’s billings for reimbursement of out-of-pocket expenses related to our Service Fee Revenues, consisting primarily of freight and shipping supplies, are included in pass-through revenues. Other items included in pass-through revenues include travel and certain third-party vendor expenses such as telecommunication charges. These other pass-through revenues are not deemed a material percentage of total revenues. In certain of our contracts, our clients elect to handle shipping related costs. Therefore, we present pass-through revenues separately, as we believe it provides better transparency to our core services. Incremental costs to obtain a contract (such as sales commissions) are expensed when incurred when the amortization period is one year or less; otherwise, incremental contract costs are expensed over time as promised goods and services are transferred to a customer. Recurring operating costs for contracts with customers are recognized as incurred. Certain eligible, nonrecurring costs incurred in the initial phases of our contracts are capitalized when such costs (1) relate directly to the contract, (2) generate or enhance resources that will be used in satisfying the performance obligation in the future, and (3) are expected to be recovered. Capitalized amounts are monitored regularly for impairment. The Company enters into contracts with customers that contain multiple promises to transfer control of multiple products and/or services. To the extent a contract includes provisioning multiple products or services, judgment is applied to determine whether promised deliverables are distinct and are distinct in the context of the contract. If this criteria is not met, sales of different products or services are accounted for as a combined performance obligation. For arrangements with multiple distinct performance obligations, consideration is allocated among the performance obligations based on their relative standalone selling price. Standalone selling price is the price at which we would sell a promised good or service separately to the customer. Our warranties generally provide a customer with assurance that the related deliverable will function as the parties intended because it complies with agreed-upon specifications and is therefore not considered an additional performance obligation in the contract. For contracts recognized over time, we recognize the estimated loss to the extent the project has been completed based on actual hours incurred compared to the total estimated hours. A loss is recognized when the current estimate of the consideration we expect to receive, modified to include any variable consideration, is less than the current estimate of total costs for the contract. Service Fee Revenue The Company’s service fee revenue primarily relates to our order to cash, fulfillment, customer care, consulting, design, digital marketing and technology services. The Company typically charges its service fee revenue on either a time and materials, fixed price, cost-plus a margin, a percent of shipped revenue, or retainer basis for professional services, or a per transaction basis, such as a per item basis for fulfillment services or a per labor hour basis for customer contact center services. Additional fees are billed for other services. Product Revenue Depending on the terms of the customer arrangement, product revenue and product cost is recognized at the point the customer gains control of the asset. The specific point in time when control transfers depends on the contract with the customer. Typically, our terms are Freight on Board (“FOB”) Shipping point, which we believe to be indicative of when control is transferred. We permit our customers to return product. Product revenue is reported net of projected future returns. Future returns are estimated based on historical return information. Management also considers any other current information and trends in making estimates. Gross versus Net Revenue In instances where revenue is derived from product sales from a third-party, we record revenue on a gross basis when we are a principal to the transaction and net of costs when we are acting as an agent between the customer or client and the vendor. We are the principal and therefore record revenue on a gross basis if we control a promised good or service before transferring that good or service to the customer. We are an agent and record revenue on a net basis for what we retain for agency services if our role is to arrange for another entity to control the promised goods or services. Practical expedients The standard allows entities to use several practical expedients, including the as-invoiced practical expedient, determining whether a significant financing component exists, treatment of sales and usage-based taxes, and the recognition of certain incremental costs of obtaining a contract with a client or customer. Contracts of less than a year with a financing component will be expensed in that period as a practical expedient. Our current contracts do not have a financing component. Commissions on contracts of less than one year will be expensed as a practical expedient. Commissions will be capitalized on contracts over one year. As of December 31, 2018, we did not have any material commissions on contracts in excess of one year. We also present our revenues net of sales and usage-based tax as a practical expedient.</t>
  </si>
  <si>
    <t>Contract modifications</t>
  </si>
  <si>
    <t xml:space="preserve">C ontract modifications Contract modifications are routine in our industry. For each modification, the Company assesses whether the modification changes the scope and or price of the original agreement, and whether those changes are commensurate with stand-alone selling price. Based on the results of this assessment, the Company either accounts for the modification as a separate contract, as a change in the original contract, or as a termination of the old contract and creation of a new contract in accordance with Accounting Standards Codification (“ASC”) 606-10-25-12. </t>
  </si>
  <si>
    <t>Concentration of Business and Credit Risk</t>
  </si>
  <si>
    <t xml:space="preserve">Concentration of Business and Credit Risk During 2018, one product customer or service fee client relationships represented more than 10% of the Company’s consolidated total net revenues. During 2017, no product customer or service fee client relationships represented more than 10% of the Company’s consolidated total net revenues. As of December 31, 2018, one client exceeded 10% of the Company’s total accounts receivable. As of December 31, 2017, no client exceeded 10% of the Company’s total accounts receivable. </t>
  </si>
  <si>
    <t>Cash and Cash Equivalents</t>
  </si>
  <si>
    <t>Cash and Cash Equivalents Cash equivalents are defined as short-term highly liquid investments with original maturities, when acquired, of three months or less. At times, the Company has cash balances in domestic bank accounts that exceed Federal Deposit Insurance Corporation insured limits. The Company has not experienced any losses related to these cash concentrations.</t>
  </si>
  <si>
    <t>Accounts Receivable</t>
  </si>
  <si>
    <t xml:space="preserve">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t>
  </si>
  <si>
    <t>Other Receivables</t>
  </si>
  <si>
    <t xml:space="preserve">Other Receivables Other receivables primarily include amounts due from Ricoh for costs incurred by the Company under the distributor agreements and value added tax receivables. </t>
  </si>
  <si>
    <t xml:space="preserve">Inventories Inventories (all of which are finished goods) are stated at the lower of weighted average cost and net realizable value.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In the event PFSweb, Supplies Distributors and Ricoh terminate the distributor agreements, the agreements provide for the parties to mutually agree on a plan of disposition of Supplies Distributors’ then existing inventory. </t>
  </si>
  <si>
    <t>Property and Equipment The Company makes judgments and estimates in conjunction with the carrying value of property and equipment, including amounts to be capitalized, depreciation and amortization methods and useful lives. Property and equipment are stated at cost and are depreciated using the straight-line method over the estimated useful lives of the respective assets. Capitalized implementation costs are depreciated over the respective client expected performance period. Leasehold improvements are amortized over the shorter of the useful life of the related asset or the remaining lease term. When events or changes in circumstances indicate that the carrying amount of our property and equipment might not be recoverable, the expected future undiscounted cash flows from the asset are estimated and compared with the carrying amount of the asset. If the sum of the estimated undiscounted cash flows is less than the carrying amount of the asset, an impairment loss is recorded. The impairment loss is measured by comparing the fair value of the asset with its carrying amount. Fair value is generally determined based on discounted cash flows or appraised values, as appropriate.</t>
  </si>
  <si>
    <t>Business Combinations</t>
  </si>
  <si>
    <t>Business Combinations The Company accounts for business combinations under the acquisition method of accounting, which requires the assets and liabilities to be recorded at their respective fair values as of the acquisition date in the consolidated financial statements. The determination of estimated fair value may require management to make significant estimates and assumptions. The purchase price is the fair value of the total consideration conveyed to the seller and the excess of the purchase price over the fair value of the acquired identifiable net assets, where applicable, is recorded as goodwill. The results of operations of an acquired business are included in the Company’s consolidated financial statements from the date of acquisition. Costs associated with the acquisition of a business are expensed in the period incurred.</t>
  </si>
  <si>
    <t>Definite-Lived Intangible Assets</t>
  </si>
  <si>
    <t xml:space="preserve">Definite-Lived Intangible Assets The Company’s definite-lived intangible assets are primarily comprised of non-compete agreements, trade names, customer relationships and developed technology. Definite-lived intangible assets are amortized over their estimated useful life and only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determined using a discounted cash flow analysis or other valuation technique. </t>
  </si>
  <si>
    <t>Goodwill</t>
  </si>
  <si>
    <t xml:space="preserve">Goodwill Goodwill represents the excess of the purchase price over the fair value of the identifiable net assets acquired. Goodwill and other intangible assets with indefinite lives are not amortized to operations, but instead are reviewed for impairment at least annually in the fourth quarter, or more frequently when there is an indicator of impairment. Goodwill impairment exists when a reporting unit’s goodwill carrying value exceeds its implied fair value. The Company has no intangible asset with indefinite useful lives, other than goodwill. Accounting Standards Update (“ASU”) Topic 350: Testing Goodwill for Impairment In the event that the conclusion of Step 0 requires the two-step test, the first step compares the fair value of the reporting unit with its carrying value, including goodwill. If the fair value of the reporting unit is less than its carrying value,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An impairment loss is recognized to the extent that the carrying amount of goodwill exceeds its implied fair value. If the Company is required to perform the two-step test described in the preceding paragraph, it would determine fair value using general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The Company’s valuation methodology for assessing impairment would require management to make judgments and assumptions based on historical experience and projections of future operating performance. If these assumptions differ materially from future results, the Company may record impairment charges in the future. </t>
  </si>
  <si>
    <t>Foreign Currency Translation and Transactions</t>
  </si>
  <si>
    <t xml:space="preserve">Foreign Currency Translation and Transactions The functional currency of each of the Company’s foreign subsidiaries is local currency. Assets and liabilities are translated at exchange rates in effect at the end of the period, and income and expense items are translated at the average exchange rates on a monthly basis. Translation adjustments are accumulated and reported as a component of accumulated other comprehensive income in the consolidated statements of shareholders’ equity. The Company includes currency gains and losses on short-term intercompany advances in the determination of net income and loss. The Company reports gains and losses on intercompany foreign currency transactions that are of a long-term investment nature as a component of accumulated other comprehensive income in the consolidated statements of shareholders’ equity. </t>
  </si>
  <si>
    <t>Stock-Based Compensation</t>
  </si>
  <si>
    <t>Stock-Based Compensation The Company uses stock-based compensation, including stock options, deferred stock units and other market and performance stock-based awards to provide long-term performance incentives for its executives, key employees and non-employee directors. 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 The Company records compensation cost as a component of selling, general and administrative expenses in the consolidated statements of operations. The Company estimates the fair value of each option grant on the date of grant using the Black-Scholes option-pricing model and estimates the compensation cost for certain of the awards that have a market condition using a Monte-Carlo simulation. The estimated fair value for awards involves assumptions for expected dividend yield, stock price volatility, risk-free interest rates and the expected life of the award.</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 The Company recognizes interest and penalties related to certain tax positions in income tax expense and monitors uncertain tax positions and recognizes tax benefits only when management believes the relevant tax positions would more likely than not be sustained upon examination.</t>
  </si>
  <si>
    <t>Fair Value of Financial Instruments</t>
  </si>
  <si>
    <t>Fair Value of Financial Instruments In accordance with ASC 825, Financial Instru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value of the Company’s financial instruments, which include cash and cash equivalents, accounts receivable, other receivables, trade accounts payable, debt, and capital lease obligations, approximate their fair values at December 31, 2018 and 2017 based on short terms to maturity or current market prices and interest rates or observable inputs such as quoted prices in active markets. Nonrecurring Fair Value Measurements The purchase price of business acquisitions is allocated to the tangible and identifiable intangible assets acquired and liabilities assumed based on their estimated fair values on the acquisition dates, with any excess recorded as goodwill. The Company utilizes Level 3 inputs in the determination of the initial fair value of assets and liabilities. Non-financial assets such as goodwill, intangible assets, software development costs and property and equipment are subsequently measured at fair value when there is an indicator of impairment and recorded at fair value only when impairment is recognized.</t>
  </si>
  <si>
    <t>Impact of Recently Issued Accounting Standards</t>
  </si>
  <si>
    <t>Impact of Recently Issued Accounting Standards Pronouncements Recently Adopted In May 2014, the Financial Accounting Standards Board (“FASB”) issued ASC 606, “Revenue from Contracts with Customers”, which replaces numerous requirements in U.S. GAAP, including industry-specific requirements, provides companies with a single revenue recognition model for recognizing revenue from contracts with clients and customers and significantly expands the disclosure requirements for revenue arrangements. The new standard, as amended, became effective for us for interim and annual reporting periods beginning on January 1, 2018. On January 1, 2018, we adopted ASC 606 using the modified retrospective method applied to the contracts that were not completed as of January 1, 2018. Results for reporting periods beginning after January 1, 2018 are presented under ASC 606, while prior period amounts are not adjusted and continue to be reported in accordance with our historic accounting under ASC 605, “Revenue Recognition”. We recorded a net increase to opening retained earnings of $0.3 million as of January 1, 2018 due to the cumulative impact of adopting ASC 606, with the impact primarily related to our adjustments to deferred revenues and costs. We recorded a reduction of $0.7 million to deferred revenue, a reduction of $0.4 million to deferred costs, and a contract liability of $0.1 million. The impact of applying ASC 606 for the year ended December 31, 2018 was immaterial to revenues and operating profits. In August 2016, the FASB issued Accounting Standards Update (“ASU”) No. 2016-15, “ Statement of Cash Flows (Topic 230): Classification of Certain Cash Receipts and Cash Payments - a consensus of the Emerging Issues Task Force” In November 2016, the FASB issued ASU No. 2016-18, “ Statement of Cash Flows (Topic 230): Restricted Cash” (“ASU 2016-18”). ASU 2016-18 ASU 2016-18 is effective for fiscal years beginning after December 15, 2017, and interim periods within those fiscal years, with early adoption permitted. the three-month period ended March 31, 2018 our consolidated financial statements In January 2017, the FASB issued ASU No. 2017-01, “Business Combinations (Topic 805): Clarifying the Definition of a Business” In May 2017, the FASB issued ASU No. 2017-09, “Compensation–Stock Compensation (Topic 718): Scope of Modification Accounting” In March 2018, the FASB issued ASU 2018-05, “ Amendments to SEC Paragraphs Pursuant to SEC Staff Accounting Bulletin No. 118” . Pronouncements Not Yet Adopted In February 2016, the FASB issued ASU No. 2016-02, “Leases” In July 2018, the FASB issued ASU No. 2018-11, which provides the option of an additional transition method that allows entities to initially apply the new lease guidance at the adoption date and recognize a cumulative-effect adjustment to the opening balance of retained earnings in the period of adoption. We are in the process of implementing a leasing software application that help automate the accounting for our leases in accordance with the new guidance In January 2017, the FASB issued ASU No. 2017-04, “Intangibles-Goodwill and Other (Topic 350): Simplifying the Test for Goodwill impairment” In March 2018, the FASB issued ASU No. 2018-15 " Customer’s Accounting for Implementation Costs Incurred in a Cloud Computing Arrangement That Is a Service Contract; Disclosures for Implementation Costs Incurred for Internal-Use Software and Cloud Computing Arrangements</t>
  </si>
  <si>
    <t>Revenue from Contracts with Clients and Customers (Tables)</t>
  </si>
  <si>
    <t>Summary of Contract Balances</t>
  </si>
  <si>
    <t>Contract balances consisted of the following (in thousands)
December 31,
January 1,
2018
2018
Contract Assets
Trade Accounts Receivable, net
$
72,180
$
70,923
Unbilled Accounts Receivable
235
172
Costs to Fulfill
5,214
6,397
Total Contract Assets
$
77,629
$
77,492
Contract Liabilities
Accrued Contract Liabilities
$
535
$
583
Deferred Revenue
9,255
10,697
Total Contract Liabilities
$
9,790
$
11,280</t>
  </si>
  <si>
    <t>Summary of Revenues Disaggregated by Revenue Source, Timing of Revenue Recognition and Region</t>
  </si>
  <si>
    <t>The following table presents our revenues, excluding sales and usage-based taxes, disaggregated by revenue source (in thousands):
Year Ended December 31, 2018
PFS Operations
LiveArea Professional Services
Total
Revenues:
Service fee revenue
$
148,071
$
82,413
$
230,484
Product revenue, net
34,350
—
34,350
Pass-through revenue
59,315
2,011
61,326
Total revenues
$
241,736
$
84,424
$
326,160
The following table presents our revenues, excluding sales and usage-based taxes, disaggregated by timing of revenue recognition (in thousands):
Year Ended December 31, 2018
PFS Operations
LiveArea Professional Services
Total
Revenues:
Over time
$
207,385
$
84,274
$
291,659
Point-in-time
34,351
150
34,501
Total revenues
$
241,736
$
84,424
$
326,160
The following table presents our revenues, excluding sales and usage-based taxes, disaggregated by region (in thousands):
Year Ended December 31, 2018
PFS Operations
LiveArea Professional Services
Total
Revenues by region:
North America
$
194,496
$
73,653
$
268,149
Europe
47,240
10,771
58,011
Total revenues
$
241,736
$
84,424
$
326,160</t>
  </si>
  <si>
    <t>Property and Equipment (Tables)</t>
  </si>
  <si>
    <t>Summary of Property and Equipment</t>
  </si>
  <si>
    <t>The components of property and equipment as of December 31, 2018 and 2017 are as follows (in thousands):
December, 31
Depreciable
2018
2017
Life
Purchased and capitalized software costs
$
36,894
$
55,940
2-7 years
Furniture, fixtures and equipment
28,749
30,917
2-10 years
Computer equipment
15,265
16,657
2-6 years
Leasehold improvements
14,939
15,513
2-10 years
In-process assets
1,897
1,376
97,744
120,403
Less-accumulated depreciation and amortization
(76,248
)
(96,225
)
Property and equipment, net
$
21,496
$
24,178</t>
  </si>
  <si>
    <t>Goodwill and Identifiable Intangibles, Net (Tables)</t>
  </si>
  <si>
    <t>Schedule of Definite-Lived Identifiable Intangible Assets Acquired</t>
  </si>
  <si>
    <t>The following table presents the gross carrying value and accumulated amortization for identifiable intangibles (in thousands):
December 31, 2018
December 31, 2017
Gross Carrying
Accumulated
Net Carrying
Gross Carrying
Accumulated
Net Carrying
Estimated Useful Life
Value
Amortization
Value
Value
Amortization
Value
from Acquisition
Trade names
$
1,250
$
(1,250
)
$
—
$
1,250
$
(1,250
)
$
—
2.25 - 2.5 years
Non-compete agreements
569
(569
)
—
571
(499
)
72
1- 3.5 years
Leasehold
45
(45
)
—
45
(45
)
—
2.5 years
Customer relationships
10,071
(8,278
)
1,793
10,154
(7,177
)
2,977
1.6 - 9 years
Developed technology
1,487
(1,487
)
—
1,525
(1,219
)
306
2.5-3 years
Other intangibles
493
(483
)
10
493
(477
)
16
9 years
Total definite-lived identifiable intangible assets
$
13,915
$
(12,112
)
$
1,803
$
14,038
$
(10,667
)
$
3,371</t>
  </si>
  <si>
    <t>Summary of Estimated Amortization Expense</t>
  </si>
  <si>
    <t>The estimated amortization expense for each of the next six years is as follows (in thousands):
2019
$
668
2020
470
2021
282
2022
197
2023
138
2024
48</t>
  </si>
  <si>
    <t>Debt and Capital Lease Obligations (Tables)</t>
  </si>
  <si>
    <t>Summary of Outstanding Debt and Capital Lease Obligations</t>
  </si>
  <si>
    <t>Outstanding debt and capital lease obligations consist of the following (in thousands):
December 31,
2018
2017
U.S. Credit Agreement:
Revolving loan
$
35,500
$
13,234
Term loan
—
27,000
Equipment loan
3,263
4,205
Debt issuance costs
(382
)
(376
)
Master lease agreements:
Capital leases
3,495
2,903
Other financing
82
232
Other
—
128
Total
41,958
47,326
Less current portion of long-term debt
2,610
9,460
Long-term debt, less current portion
$
39,348
$
37,866</t>
  </si>
  <si>
    <t>Schedule of Aggregate Maturities of Debt</t>
  </si>
  <si>
    <t>The Company’s aggregate maturities of debt subsequent to December 31, 2018 are as follows, excluding $0.4 million in debt issuance costs that reduce the carrying amount of the debt (in thousands):
Years ended December 31,
2019
$
959
2020
992
2021
960
2022
118
2023
35,434
Total
$
38,463</t>
  </si>
  <si>
    <t>Schedule of Future Minimum Lease Payments Under Capital Leases</t>
  </si>
  <si>
    <t>The following is a schedule of the Company’s future minimum lease payments under the capital leases, together with the present value of the net minimum lease payments as of December 31, 2018 (in thousands):
Years ended December 31,
2019
$
1,811
2020
1,169
2021
725
2022
55
2023
—
Total minimum lease payments
$
3,760
Less amount representing interest at rates ranging from 0% to 7.47%
$
(265
)
Present value of net minimum lease payments
3,495
Less: Current portion
(1,651
)
Long-term capital lease obligations
$
1,844</t>
  </si>
  <si>
    <t>Stock and Stock Options (Tables)</t>
  </si>
  <si>
    <t>Summary of Stock Option Activity Under the Stock Option Plans</t>
  </si>
  <si>
    <t>The following tables summarize stock option activity under the Plans:
Weighted
Average
Weighted
Remaining
Aggregate
Average
Contractual
Intrinsic
Exercise
Life (in
Value (in
Shares
Price Per Share
Price
years)
millions)
Outstanding, December 31, 2017
1,035,842
$1.46 - $15.36
$
7.87
Granted
375,000
$6.23 - $10.22
$
6.79
Exercised
(68,698
)
$3.11 - $8.90
$
5.09
Canceled
(77,750
)
$6.69 - $15.36
$
12.61
Outstanding, December 31, 2018
1,264,394
$1.46 - $14.66
$
7.41
Exercisable, December 31, 2018
861,856
$1.46 - $14.66
$
7.59
4.5
$
0.4
Exercisable and expected to vest, December 31, 2018
1,221,827
$1.46 - $14.66
$
7.42
6.0
$
0.4</t>
  </si>
  <si>
    <t>Schedule of Expected Life of the Stock Based Award and Stock Price Volatility</t>
  </si>
  <si>
    <t>The fair value of each option grant is estimated on the date of grant using the Black-Scholes option-pricing model with the following assumptions used for grants of options under the Plans:
Year Ended
December 31,
2018
2017
Expected dividend yield
—
—
Expected stock price volatility
40% - 45%
46% - 50%
Risk-free interest rate
2.6% - 3.1%
2.0% - 2.2%
Expected life of options (years)
6
6</t>
  </si>
  <si>
    <t>Service-Based Restricted Stock and Restricted Stock Unit Awards</t>
  </si>
  <si>
    <t>Summary of Restricted Stock and Unit Award Activity</t>
  </si>
  <si>
    <t>The following table summarizes the service-based restricted stock and unit award activity for the year ended December 31, 2018:
Weighted
Average
Grant Date
Shares
Fair Value per Share
Unvested restricted stock at December 31, 2017
112,569
$
6.47
Granted
158,292
$
8.88
Vested
(94,990
)
$
7.69
Canceled
(45,587
)
$
7.57
Unvested restricted stock at December 31, 2018
130,284
$
8.13</t>
  </si>
  <si>
    <t>Performance-Based Restricted Stock and Unit Awards</t>
  </si>
  <si>
    <t>The following table summarizes the performance-based restricted stock and unit award activity for the year ended December 31, 2018:
Weighted
Average
Grant Date
Shares
Fair Value per Share
Unvested restricted stock at December 31, 2017
65,254
$
8.30
Granted
348,803
$
8.88
Vested
(138,372
)
$
9.14
Canceled
(221,850
)
$
8.68
Unvested restricted stock at December 31, 2018
53,835
$
8.28</t>
  </si>
  <si>
    <t>Market-Based Restricted Stock and Unit Awards</t>
  </si>
  <si>
    <t>The following table summarized the market-based restricted stock and unit award activity for the year ended December 31, 2018:
Weighted
Average
Grant Date
Shares
Fair Value per Share
Unvested restricted stock at December 31, 2017
259,938
$
6.22
Granted
191,852
$
6.59
Vested
—
$
—
Canceled
(179,582
)
$
6.70
Unvested restricted stock at December 31, 2018
272,208
$
6.16</t>
  </si>
  <si>
    <t>Summary of Market-Based Restricted Stock and Unit Award Grant Estimated Under the Plans</t>
  </si>
  <si>
    <t>The fair value of each market-based restricted stock and unit award grant is estimated on the date of grant using a Monte-Carlo simulation with the following assumptions used for grants under the Plans:
Year Ended
December 31,
2018
2017
Expected dividend yield
—
—
Expected stock price volatility
41.6%
40.9%
Risk-free interest rate
2.4%
1.4%
Expected term (years)
3
3
Weighted average grant date fair value
$
8.85
$
6.40</t>
  </si>
  <si>
    <t>DSU Award</t>
  </si>
  <si>
    <t>The following table summarizes the DSU activity for the year ended December 31, 2018:
Weighted
Average
Grant Date
Shares
Fair Value per Share
Unvested deferred stock at December 31, 2017
182,306
$
9.74
Granted
69,690
$
8.25
Vested
—
$
—
Unvested deferred stock at December 31, 2018
251,996
$
9.33</t>
  </si>
  <si>
    <t>Income Taxes (Tables)</t>
  </si>
  <si>
    <t>Consolidated Income (Loss) From Operations before Income Taxes, By Domestic and Foreign Entities</t>
  </si>
  <si>
    <t xml:space="preserve">The consolidated income (loss) from operations before income taxes, by domestic and foreign entities, is as follows (in thousands):
Year Ended
December 31,
2018
2017
Domestic
$
(459
)
$
(2,981
)
Foreign
4,457
841
Total
$
3,998
$
(2,140
) </t>
  </si>
  <si>
    <t>Reconciliation of the Difference between Expected Income Tax Expense (Benefit) from Operations</t>
  </si>
  <si>
    <t>A reconciliation of the difference between the expected income tax expense (benefit) from operations at the U.S. federal statutory corporate tax rate of 21% and the Company’s effective tax rate is as follows (in thousands):
Year Ended
December 31,
2018
2017
Income tax benefit computed at statutory rate
$
840
$
(728
)
Foreign dividends received
—
591
Items not deductible for tax purposes
437
663
Change in valuation allowance
(79
)
(10,503
)
Impact of Tax Reform Act
170
12,112
State taxes
576
558
Foreign exchange rate difference
(80
)
(102
)
Net operating loss adjustments
421
—
Prior year return-to-provision true-up
426
(932
)
Other
59
165
Provision for income taxes
$
2,770
$
1,824</t>
  </si>
  <si>
    <t>Summary of Current and Deferred Income Tax Expense (Benefit)</t>
  </si>
  <si>
    <t>Current and deferred income tax expense (benefit) is summarized as follows (in thousands):
December 31,
2018
2017
Current
Domestic
$
93
$
3
State
577
558
Foreign
1,856
1,537
Total Current
2,526
2,098
Deferred
Domestic
352
127
State
21
12
Foreign
(129
)
(413
)
Total Deferred
244
(274
)
Provision for income taxes
$
2,770
$
1,824</t>
  </si>
  <si>
    <t>Components of the Deferred Tax Asset (Liability)</t>
  </si>
  <si>
    <t xml:space="preserve">The components of the deferred tax asset (liability) are as follows (in thousands):
Year Ended
December 31,
2018
2017
Deferred tax assets:
Allowance for doubtful accounts
$
105
$
77
Inventory reserve
67
100
Property and equipment
1,078
708
Accrued expenses
1,276
1,353
Net operating loss carryforwards
14,114
14,608
Other
6,359
5,994
22,999
22,840
Less - Valuation allowance
22,143
22,222
Total deferred tax assets
856
618
Deferred tax liabilities:
Other
(1,434
)
(951
)
Total deferred tax liabilities
(1,434
)
(951
)
Deferred tax liabilities, net
$
(578
)
$
(333
) </t>
  </si>
  <si>
    <t>Earnings Per Share (Tables)</t>
  </si>
  <si>
    <t>Schedule of Reconciliation of Denominator Used in Calculation of Basic and Diluted Earnings Per share</t>
  </si>
  <si>
    <t>A reconciliation of the denominator used in the calculation of basic and diluted earnings per share is as follows (in thousands):
Year Ended December 31,
2018
2017
Numerator:
Net income (loss)
$
1,228
$
(3,964
)
Denominator:
Weighted-average shares outstanding for basic earnings (loss) per share
19,203
18,933
Effect of dilutive securities:
Options to purchase common stock
211
—
Other dilutive securities
412
—
Adjusted weighted-average shares outstanding for diluted earnings (loss) per share
19,826
18,933</t>
  </si>
  <si>
    <t>Commitments and Contingencies (Tables)</t>
  </si>
  <si>
    <t>Minimum Future Annual Rental Payments Under Non-cancelable Operating Leases</t>
  </si>
  <si>
    <t>Minimum future annual rental payments under non-cancelable operating leases having original terms in excess of one year are as follows (in thousands):
Operating
Lease
Payments
Year ended December 31,
2019
$
9,659
2020
10,028
2021
9,222
2022
8,407
2023
6,828
Thereafter
12,840
Total
$
56,984</t>
  </si>
  <si>
    <t>Segment and Geographic Information (Tables)</t>
  </si>
  <si>
    <t>Summary of Segment Information</t>
  </si>
  <si>
    <t>The following table discloses segment information for the periods presented (in thousands):
Year ended December 31,
2018
2017
Revenues:
PFS Operations
$
241,736
$
236,808
LiveArea Professional Services
84,424
90,017
Total revenues
$
326,160
$
326,825
Business unit direct contribution:
PFS Operations
$
27,578
$
25,171
LiveArea Professional Services
13,343
11,758
Total business unit direct contribution
$
40,921
$
36,929
Unallocated corporate expenses
(34,424
)
(36,331
)
Income (loss) from operations
$
6,497
$
598</t>
  </si>
  <si>
    <t>Schedule of Revenues &amp; Long-lived Assets Based on Geographic Area</t>
  </si>
  <si>
    <t>The following is geographic information by area. Revenues are attributed based on the Company’s domicile
Year Ended
December 31,
2018
2017
Revenues (in thousands):
United States
$
263,506
$
265,144
Europe
58,027
55,943
Canada
4,642
5,847
India
8,900
8,747
Inter-segment Eliminations
(8,915
)
(8,856
)
$
326,160
$
326,825
December 31,
2018
2017
Long-lived assets (in thousands):
United States
$
59,530
$
62,257
Europe
8,695
10,425
Canada
139
170
India
3,621
4,256
$
71,985
$
77,108</t>
  </si>
  <si>
    <t>Significant Accounting Policies - Additional Information (Details)</t>
  </si>
  <si>
    <t>Dec. 31, 2018USD ($)Customer</t>
  </si>
  <si>
    <t>Dec. 31, 2017USD ($)Customer</t>
  </si>
  <si>
    <t>Jan. 01, 2019USD ($)</t>
  </si>
  <si>
    <t>Jan. 01, 2018USD ($)</t>
  </si>
  <si>
    <t>Significant Accounting Policies [Line Items]</t>
  </si>
  <si>
    <t>Intangible asset with indefinite useful lives, other than goodwill</t>
  </si>
  <si>
    <t>Contract liability</t>
  </si>
  <si>
    <t>Revenue, practical expedient, financing component [true/false]</t>
  </si>
  <si>
    <t>Accounting Standards Update 2016-02 | Subsequent Event</t>
  </si>
  <si>
    <t>Right of use assets for operating leases</t>
  </si>
  <si>
    <t>Operating lease liability</t>
  </si>
  <si>
    <t>Accounting Standards Update 2014-09</t>
  </si>
  <si>
    <t>Deferred costs</t>
  </si>
  <si>
    <t>Accounting Standards Update 2014-09 | Difference between Revenue Guidance in Effect before and after Topic 606</t>
  </si>
  <si>
    <t>Sales revenue, Product Line and Services</t>
  </si>
  <si>
    <t>Number of customers representing more than 10% | Customer</t>
  </si>
  <si>
    <t>Sales revenue, Product Line and Services | Credit Concentration Risk</t>
  </si>
  <si>
    <t>Concentration risk percentage</t>
  </si>
  <si>
    <t>10.00%</t>
  </si>
  <si>
    <t>Minimum</t>
  </si>
  <si>
    <t>Project contract period</t>
  </si>
  <si>
    <t>3 years</t>
  </si>
  <si>
    <t>Maximum</t>
  </si>
  <si>
    <t>5 years</t>
  </si>
  <si>
    <t>Capitalized contract cost, amortization period</t>
  </si>
  <si>
    <t>1 year</t>
  </si>
  <si>
    <t>Acquisition - Additional Information (Details) - CrossView, Inc. - USD ($)</t>
  </si>
  <si>
    <t>Aug. 05, 2015</t>
  </si>
  <si>
    <t>Business Acquisition [Line Items]</t>
  </si>
  <si>
    <t>Consideration paid</t>
  </si>
  <si>
    <t>Number of shares of common stock issued</t>
  </si>
  <si>
    <t>2016 Earn-out Payments</t>
  </si>
  <si>
    <t>2017 Earn-out Payments</t>
  </si>
  <si>
    <t>Earn-out payments, maximum</t>
  </si>
  <si>
    <t>Additional expense related to change in fair value of performance-based contingent payments liability</t>
  </si>
  <si>
    <t>2018 Earn-out Payments</t>
  </si>
  <si>
    <t>Cash in excess of original estimate for performance-based contingent consideration liability</t>
  </si>
  <si>
    <t>Restricted Stock | 2016 Earn-out Payments</t>
  </si>
  <si>
    <t>Share consideration</t>
  </si>
  <si>
    <t>Issuance of restricted shares</t>
  </si>
  <si>
    <t>Restricted Stock | 2017 Earn-out Payments</t>
  </si>
  <si>
    <t>Revenue from Contracts with Clients and Customers - Additional Information1 (Details)</t>
  </si>
  <si>
    <t>Revenue, Remaining Performance Obligation, Expected Timing of Satisfaction, Start Date: 2019-01-01</t>
  </si>
  <si>
    <t>Disaggregation Of Revenue [Line Items]</t>
  </si>
  <si>
    <t>Percentage of remaining performance obligations revenue expected to be recognized</t>
  </si>
  <si>
    <t>77.00%</t>
  </si>
  <si>
    <t>Remaining performance obligations period expected to be recognized</t>
  </si>
  <si>
    <t>Revenue, Remaining Performance Obligation, Expected Timing of Satisfaction, Start Date: 2020-01-01</t>
  </si>
  <si>
    <t>95.00%</t>
  </si>
  <si>
    <t>Revenue from Contracts with Clients and Customers - Additional Information (Details) $ in Millions</t>
  </si>
  <si>
    <t>Dec. 31, 2018USD ($)</t>
  </si>
  <si>
    <t>Aggregate amount of transaction price allocated to remaining performance obligation</t>
  </si>
  <si>
    <t>Changes in net contract asset</t>
  </si>
  <si>
    <t>Increase in contract assets</t>
  </si>
  <si>
    <t>Decrease in contract assets, amortization and recognition of revenue</t>
  </si>
  <si>
    <t>Changes in net contract liabilities</t>
  </si>
  <si>
    <t>Increase in contract liabilities</t>
  </si>
  <si>
    <t>Decrease in contract liabilities, amortization and recognition of revenue</t>
  </si>
  <si>
    <t>Contract loss</t>
  </si>
  <si>
    <t>Revenue from Contracts with Clients and Customers - Summary of Contract Balances (Details) - USD ($) $ in Thousands</t>
  </si>
  <si>
    <t>Jan. 01, 2018</t>
  </si>
  <si>
    <t>Contract Assets</t>
  </si>
  <si>
    <t>Trade Accounts Receivable, net</t>
  </si>
  <si>
    <t>Unbilled Accounts Receivable</t>
  </si>
  <si>
    <t>Costs to Fulfill</t>
  </si>
  <si>
    <t>Total Contract Assets</t>
  </si>
  <si>
    <t>Contract Liabilities</t>
  </si>
  <si>
    <t>Accrued Contract Liabilities</t>
  </si>
  <si>
    <t>Total Contract Liabilities</t>
  </si>
  <si>
    <t>Revenue from Contracts with Clients and Customers - Summary of Revenues Disaggregated by Revenue Source, Timing of Revenue Recognition and Region (Details) - USD ($) $ in Thousands</t>
  </si>
  <si>
    <t>Revenues:</t>
  </si>
  <si>
    <t>Disaggregated revenue</t>
  </si>
  <si>
    <t>North America</t>
  </si>
  <si>
    <t>Europe</t>
  </si>
  <si>
    <t>Over time</t>
  </si>
  <si>
    <t>Point-in-time</t>
  </si>
  <si>
    <t>PFS Operations</t>
  </si>
  <si>
    <t>PFS Operations | North America</t>
  </si>
  <si>
    <t>PFS Operations | Europe</t>
  </si>
  <si>
    <t>PFS Operations | Over time</t>
  </si>
  <si>
    <t>PFS Operations | Point-in-time</t>
  </si>
  <si>
    <t>LiveArea Professional Services</t>
  </si>
  <si>
    <t>LiveArea Professional Services | North America</t>
  </si>
  <si>
    <t>LiveArea Professional Services | Europe</t>
  </si>
  <si>
    <t>LiveArea Professional Services | Over time</t>
  </si>
  <si>
    <t>LiveArea Professional Services | Point-in-time</t>
  </si>
  <si>
    <t>Service fee revenue | PFS Operations</t>
  </si>
  <si>
    <t>Service fee revenue | LiveArea Professional Services</t>
  </si>
  <si>
    <t>Product revenue, net | PFS Operations</t>
  </si>
  <si>
    <t>Pass-through revenue | PFS Operations</t>
  </si>
  <si>
    <t>Pass-through revenue | LiveArea Professional Services</t>
  </si>
  <si>
    <t>Property and Equipment (Detail) - USD ($) $ in Thousands</t>
  </si>
  <si>
    <t>Property Plant And Equipment [Line Items]</t>
  </si>
  <si>
    <t>Property and equipment, gross</t>
  </si>
  <si>
    <t>Less-accumulated depreciation and amortization</t>
  </si>
  <si>
    <t>Property and equipment, net</t>
  </si>
  <si>
    <t>Purchased and capitalized software costs</t>
  </si>
  <si>
    <t>Purchased and capitalized software costs | Minimum</t>
  </si>
  <si>
    <t>Property and equipment, depreciable life</t>
  </si>
  <si>
    <t>2 years</t>
  </si>
  <si>
    <t>Purchased and capitalized software costs | Maximum</t>
  </si>
  <si>
    <t>7 years</t>
  </si>
  <si>
    <t>Furniture, fixtures and equipment</t>
  </si>
  <si>
    <t>Furniture, fixtures and equipment | Minimum</t>
  </si>
  <si>
    <t>Furniture, fixtures and equipment | Maximum</t>
  </si>
  <si>
    <t>10 years</t>
  </si>
  <si>
    <t>Computer equipment</t>
  </si>
  <si>
    <t>Computer equipment | Minimum</t>
  </si>
  <si>
    <t>Computer equipment | Maximum</t>
  </si>
  <si>
    <t>6 years</t>
  </si>
  <si>
    <t>Leasehold improvements</t>
  </si>
  <si>
    <t>Leasehold improvements | Minimum</t>
  </si>
  <si>
    <t>Leasehold improvements | Maximum</t>
  </si>
  <si>
    <t>In-process assets</t>
  </si>
  <si>
    <t>Property and Equipment - Additional Information (Detail) - USD ($) $ in Thousands</t>
  </si>
  <si>
    <t>Capital leases</t>
  </si>
  <si>
    <t>Accumulated amortization of capital leases</t>
  </si>
  <si>
    <t>Property And Equipment Excluding Capital Leases</t>
  </si>
  <si>
    <t>Assets Held Under Capital Leases</t>
  </si>
  <si>
    <t>Goodwill and Identifiable Intangibles, Net - Additional Information (Details) - USD ($)</t>
  </si>
  <si>
    <t>Goodwill and Identifiable Intangibles, Net [Line Items]</t>
  </si>
  <si>
    <t>Goodwill decreased due to foreign currency translation</t>
  </si>
  <si>
    <t>Goodwill impairment</t>
  </si>
  <si>
    <t>Amortization expenses</t>
  </si>
  <si>
    <t>Goodwill and Identifiable Intangibles, Net - Schedule of Definite-Lived Identifiable Intangible Assets Acquired (Details) - USD ($) $ in Thousands</t>
  </si>
  <si>
    <t>Finite Lived Intangible Assets [Line Items]</t>
  </si>
  <si>
    <t>Gross Carrying Value</t>
  </si>
  <si>
    <t>Accumulated Amortization</t>
  </si>
  <si>
    <t>Net Carrying Value</t>
  </si>
  <si>
    <t>Trade Names</t>
  </si>
  <si>
    <t>Trade Names | Minimum</t>
  </si>
  <si>
    <t>Estimated Useful Life from Acquisition</t>
  </si>
  <si>
    <t>2 years 3 months</t>
  </si>
  <si>
    <t>Trade Names | Maximum</t>
  </si>
  <si>
    <t>2 years 6 months</t>
  </si>
  <si>
    <t>Non-compete Agreements</t>
  </si>
  <si>
    <t>Non-compete Agreements | Minimum</t>
  </si>
  <si>
    <t>Non-compete Agreements | Maximum</t>
  </si>
  <si>
    <t>3 years 6 months</t>
  </si>
  <si>
    <t>Lease Agreements</t>
  </si>
  <si>
    <t>Customer Relationships</t>
  </si>
  <si>
    <t>Customer Relationships | Minimum</t>
  </si>
  <si>
    <t>1 year 7 months 6 days</t>
  </si>
  <si>
    <t>Customer Relationships | Maximum</t>
  </si>
  <si>
    <t>9 years</t>
  </si>
  <si>
    <t>Developed Technology</t>
  </si>
  <si>
    <t>Developed Technology | Minimum</t>
  </si>
  <si>
    <t>Developed Technology | Maximum</t>
  </si>
  <si>
    <t>Other Intangibles</t>
  </si>
  <si>
    <t>Goodwill and Identifiable Intangibles, Net - Summary of Estimated Amortization Expense (Details) $ in Thousands</t>
  </si>
  <si>
    <t>2019</t>
  </si>
  <si>
    <t>2020</t>
  </si>
  <si>
    <t>2021</t>
  </si>
  <si>
    <t>2022</t>
  </si>
  <si>
    <t>2023</t>
  </si>
  <si>
    <t>2024</t>
  </si>
  <si>
    <t>Inventory Financing - Additional Information (Details) - USD ($)</t>
  </si>
  <si>
    <t>Dec. 31, 2019</t>
  </si>
  <si>
    <t>Scenario Forecast</t>
  </si>
  <si>
    <t>Line Of Credit Facility [Line Items]</t>
  </si>
  <si>
    <t>Cash dividend receivable</t>
  </si>
  <si>
    <t>Supplies Distributors</t>
  </si>
  <si>
    <t>Cash dividends received</t>
  </si>
  <si>
    <t>Short Term Credit Facility | United States | IBM Credit LLC | Supplies Distributors</t>
  </si>
  <si>
    <t>Maximum financing receivable capacity through agreement thereafter</t>
  </si>
  <si>
    <t>Notice period time to exit from the agreement</t>
  </si>
  <si>
    <t>90-day</t>
  </si>
  <si>
    <t>Outstanding borrowing</t>
  </si>
  <si>
    <t>Available credit</t>
  </si>
  <si>
    <t>Subordinated note outstanding, minimum limit</t>
  </si>
  <si>
    <t>Weighted average interest rate on outstanding borrowings</t>
  </si>
  <si>
    <t>5.75%</t>
  </si>
  <si>
    <t>4.75%</t>
  </si>
  <si>
    <t>Short Term Credit Facility | United States | IBM Credit LLC | Supplies Distributors | Prime Rate</t>
  </si>
  <si>
    <t>Percentage points added to the reference rate to compute the variable rate on the debt instrument</t>
  </si>
  <si>
    <t>0.50%</t>
  </si>
  <si>
    <t>Debt and Capital Lease Obligations - Summary of Outstanding Debt and Capital Lease Obligations (Details) - USD ($) $ in Thousands</t>
  </si>
  <si>
    <t>Debt Instrument [Line Items]</t>
  </si>
  <si>
    <t>Other</t>
  </si>
  <si>
    <t>Debt and capital lease obligation</t>
  </si>
  <si>
    <t>Long-term debt, less current portion</t>
  </si>
  <si>
    <t>Master Lease Agreements</t>
  </si>
  <si>
    <t>Other financing</t>
  </si>
  <si>
    <t>U.S. Credit Agreement</t>
  </si>
  <si>
    <t>U.S. Credit Agreement | Revolving loan</t>
  </si>
  <si>
    <t>Credit facility</t>
  </si>
  <si>
    <t>U.S. Credit Agreement | Term Loan</t>
  </si>
  <si>
    <t>U.S. Credit Agreement | Equipment Loan</t>
  </si>
  <si>
    <t>Debt and Capital Lease Obligations - U.S. Credit Agreement - Additional Information (Details) - USD ($)</t>
  </si>
  <si>
    <t>Nov. 01, 2018</t>
  </si>
  <si>
    <t>Oct. 31, 2018</t>
  </si>
  <si>
    <t>Aug. 31, 2015</t>
  </si>
  <si>
    <t>Credit Agreement, fee paid</t>
  </si>
  <si>
    <t>Regions Bank | Revolving Loan Facility</t>
  </si>
  <si>
    <t>Credit facility maximum borrowing capacity</t>
  </si>
  <si>
    <t>Increase in credit facility under credit agreement</t>
  </si>
  <si>
    <t>Available credit under credit agreement</t>
  </si>
  <si>
    <t>Amended facility maturity date</t>
  </si>
  <si>
    <t>Nov. 1,
		2023</t>
  </si>
  <si>
    <t>4.56%</t>
  </si>
  <si>
    <t>4.65%</t>
  </si>
  <si>
    <t>Credit facility collateral pledge percentage</t>
  </si>
  <si>
    <t>65.00%</t>
  </si>
  <si>
    <t>Regions Bank | Term Loan Facility</t>
  </si>
  <si>
    <t>4.05%</t>
  </si>
  <si>
    <t>Debt and Capital Lease Obligations - Master Lease Agreements - Additional Information (Details) - Lease Agreements</t>
  </si>
  <si>
    <t>Loans and lease agreement term</t>
  </si>
  <si>
    <t>Debt and Capital Lease Obligations - Debt and Capital Lease Maturities - Additional Information (Details) $ in Millions</t>
  </si>
  <si>
    <t>Debt and Capital Lease Obligations - Schedule of Aggregate Maturities of Debt (Details) $ in Thousands</t>
  </si>
  <si>
    <t>Schedule of aggregate maturities of debt</t>
  </si>
  <si>
    <t>Debt and Capital Lease Obligations - Schedule of Future Minimum Lease Payments Under Capital Leases (Details) $ in Thousands</t>
  </si>
  <si>
    <t>Schedule of future minimum lease payments under the capital leases</t>
  </si>
  <si>
    <t>Total minimum lease payments</t>
  </si>
  <si>
    <t>Less amount representing interest at rates ranging from 0% to 7.47%</t>
  </si>
  <si>
    <t>Present value of net minimum lease payments</t>
  </si>
  <si>
    <t>Less: Current portion</t>
  </si>
  <si>
    <t>Long-term capital lease obligations</t>
  </si>
  <si>
    <t>Debt and Capital Lease Obligations - Schedule of Future Minimum Lease Payments Under Capital Leases (Parenthetical) (Details)</t>
  </si>
  <si>
    <t>Debt Instrument Redemption [Line Items]</t>
  </si>
  <si>
    <t>Interest rate</t>
  </si>
  <si>
    <t>0.00%</t>
  </si>
  <si>
    <t>7.47%</t>
  </si>
  <si>
    <t>Stock and Stock Options - Additional Information (Details) - USD ($)</t>
  </si>
  <si>
    <t>3 Months Ended</t>
  </si>
  <si>
    <t>Sep. 30, 2018</t>
  </si>
  <si>
    <t>Mar. 31, 2018</t>
  </si>
  <si>
    <t>Share Based Compensation Arrangement By Share Based Payment Award [Line Items]</t>
  </si>
  <si>
    <t>Preferred stock at exercise price</t>
  </si>
  <si>
    <t>Percentage of outstanding shares of common stock</t>
  </si>
  <si>
    <t>20.00%</t>
  </si>
  <si>
    <t>Rights expiration description</t>
  </si>
  <si>
    <t>The Rights Agreement expires 30 days after the Company’s 2021 Annual Meeting unless continuation of the Rights Agreement is approved by the stockholders of the Company at the 2021 Annual Meeting.</t>
  </si>
  <si>
    <t>Total unrecognized compensation costs</t>
  </si>
  <si>
    <t>Weighted average period</t>
  </si>
  <si>
    <t>2 years 7 months 6 days</t>
  </si>
  <si>
    <t>Reduction of shares available for grant</t>
  </si>
  <si>
    <t>Stock options and stock option plans vesting terms period, each quarter</t>
  </si>
  <si>
    <t>8.33%</t>
  </si>
  <si>
    <t>Total intrinsic value of options and non-plan Options exercised</t>
  </si>
  <si>
    <t>Board of Directors Chairman</t>
  </si>
  <si>
    <t>Stock issued during period</t>
  </si>
  <si>
    <t>Selling, General and Administrative Expenses</t>
  </si>
  <si>
    <t>Stock Options</t>
  </si>
  <si>
    <t>Stock options and stock option plans vesting terms, Description</t>
  </si>
  <si>
    <t>The rights to purchase shares under employee stock option agreements issued under the Plan typically vest over a three-year period, one-twelfth each quarter.</t>
  </si>
  <si>
    <t>Stock options and stock option plans vesting terms period</t>
  </si>
  <si>
    <t>Stock options exercised within period</t>
  </si>
  <si>
    <t>Weighted average fair value per share of performance shares granted</t>
  </si>
  <si>
    <t>Service-Based Restricted Stock and Restricted Stock Unit Awards | Minimum</t>
  </si>
  <si>
    <t>Service-Based Restricted Stock and Restricted Stock Unit Awards | Maximum</t>
  </si>
  <si>
    <t>4 years</t>
  </si>
  <si>
    <t>Performance-Based Restricted Stock and Unit Awards | Minimum</t>
  </si>
  <si>
    <t>Performance-Based Restricted Stock and Unit Awards | Maximum</t>
  </si>
  <si>
    <t>Market-Based Restricted Stock and Unit Awards | Minimum</t>
  </si>
  <si>
    <t>Market-Based Restricted Stock and Unit Awards | Maximum</t>
  </si>
  <si>
    <t>Employee Plan</t>
  </si>
  <si>
    <t>Outstanding stock options authorized for issuance</t>
  </si>
  <si>
    <t>Future grants under the Stock Option Plans</t>
  </si>
  <si>
    <t>Weighted average fair value per share of options granted</t>
  </si>
  <si>
    <t>Employee Plan | Restricted Shares</t>
  </si>
  <si>
    <t>Total fair value of Performance Shares vested</t>
  </si>
  <si>
    <t>Stock and Stock Options - Summary of Stock Option Activity Under the Stock Option Plans (Details) $ / shares in Units, $ in Millions</t>
  </si>
  <si>
    <t>Dec. 31, 2018USD ($)$ / sharesshares</t>
  </si>
  <si>
    <t>Summary of stock option activity under the Stock Option Plans</t>
  </si>
  <si>
    <t>Outstanding Shares, Beginning balance | shares</t>
  </si>
  <si>
    <t>Shares, Granted | shares</t>
  </si>
  <si>
    <t>Shares, Exercised | shares</t>
  </si>
  <si>
    <t>Shares, Canceled | shares</t>
  </si>
  <si>
    <t>Outstanding Shares, Ending balance | shares</t>
  </si>
  <si>
    <t>Shares, Exercisable | shares</t>
  </si>
  <si>
    <t>Shares, Exercisable and expected to vest | shares</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Weighted Average Exercise Price, Exercisable</t>
  </si>
  <si>
    <t>Weighted Average Exercise Price, Exercisable and expected to vest</t>
  </si>
  <si>
    <t>Weighted Average Remaining Contractual Life, Exercisable</t>
  </si>
  <si>
    <t>4 years 6 months</t>
  </si>
  <si>
    <t>Weighted Average Remaining Contractual Life, Exercisable and expected to vest</t>
  </si>
  <si>
    <t>Aggregate Intrinsic Value, Exercisable | $</t>
  </si>
  <si>
    <t>Aggregate Intrinsic Value, Exercisable and expected to vest | $</t>
  </si>
  <si>
    <t>Outstanding Price Per Share, Beginning balance</t>
  </si>
  <si>
    <t>Price Per Share, Granted</t>
  </si>
  <si>
    <t>Price Per Share, Exercised</t>
  </si>
  <si>
    <t>Price Per Share, Canceled</t>
  </si>
  <si>
    <t>Outstanding Price Per Share, Ending balance</t>
  </si>
  <si>
    <t>Price Per Share, Exercisable</t>
  </si>
  <si>
    <t>Price Per Share, Exercisable and expected to vest</t>
  </si>
  <si>
    <t>Stock and Stock Options - Summary of Stock Option Activity Under the Plans (Details)</t>
  </si>
  <si>
    <t>Expected stock price volatility minimum</t>
  </si>
  <si>
    <t>40.00%</t>
  </si>
  <si>
    <t>46.00%</t>
  </si>
  <si>
    <t>Expected stock price volatility maximum</t>
  </si>
  <si>
    <t>45.00%</t>
  </si>
  <si>
    <t>50.00%</t>
  </si>
  <si>
    <t>Risk-free interest rate minimum</t>
  </si>
  <si>
    <t>2.60%</t>
  </si>
  <si>
    <t>2.00%</t>
  </si>
  <si>
    <t>Risk-free interest rate maximum</t>
  </si>
  <si>
    <t>3.10%</t>
  </si>
  <si>
    <t>2.20%</t>
  </si>
  <si>
    <t>Expected life of options (years)</t>
  </si>
  <si>
    <t>Stock and Stock Options - Summary of Service-Based Restricted Stock and Unit Award Activity (Details) - Service-Based Restricted Stock and Restricted Stock Unit Awards</t>
  </si>
  <si>
    <t>Dec. 31, 2018$ / sharesshares</t>
  </si>
  <si>
    <t>Unvested restricted stock, Shares, beginning balance | shares</t>
  </si>
  <si>
    <t>Shares, Vested | shares</t>
  </si>
  <si>
    <t>Shares, Cancelled | shares</t>
  </si>
  <si>
    <t>Unvested restricted stock, Shares, Ending balance | shares</t>
  </si>
  <si>
    <t>Unvested restricted stock, Weighted Average Grant Date Fair Value per Share, Beginning Balance | $ / shares</t>
  </si>
  <si>
    <t>Weighted Average Grant Date Fair Value per Share, Granted | $ / shares</t>
  </si>
  <si>
    <t>Weighted Average Grant Date Fair Value per Share, Vested | $ / shares</t>
  </si>
  <si>
    <t>Weighted Average Grant Date Fair Value per Share, Cancelled | $ / shares</t>
  </si>
  <si>
    <t>Unvested restricted stock, Weighted Average Grant Date Fair Value per Share, Ending Balance | $ / shares</t>
  </si>
  <si>
    <t>Stock and Stock Options - Summary of Performance-Based Restricted Stock and Unit Award Activity (Details) - Performance-Based Restricted Stock and Unit Awards</t>
  </si>
  <si>
    <t>Stock and Stock Options - Summary of Market-Based Restricted Stock and Unit Award Activity (Details) - Market-Based Restricted Stock and Unit Awards</t>
  </si>
  <si>
    <t>Stock and Stock Options - Summary of Market-Based Restricted Stock and Unit Award Grant Estimated Under the Plans (Details) - $ / shares</t>
  </si>
  <si>
    <t>Expected term (years)</t>
  </si>
  <si>
    <t>Expected stock price volatility</t>
  </si>
  <si>
    <t>41.60%</t>
  </si>
  <si>
    <t>40.90%</t>
  </si>
  <si>
    <t>Risk-free interest rate</t>
  </si>
  <si>
    <t>2.40%</t>
  </si>
  <si>
    <t>1.40%</t>
  </si>
  <si>
    <t>Weighted average grant date fair value</t>
  </si>
  <si>
    <t>Stock and Stock Options - Summary of Deferred Stock Unit Activity (Details) - DSU Award</t>
  </si>
  <si>
    <t>Income Taxes - Consolidated Income (Loss) From Operations before Income Taxes, By Domestic and Foreign Entities (Details) - USD ($) $ in Thousands</t>
  </si>
  <si>
    <t>Domestic</t>
  </si>
  <si>
    <t>Foreign</t>
  </si>
  <si>
    <t>Income Taxes - Additional Information (Details) - USD ($)</t>
  </si>
  <si>
    <t>9 Months Ended</t>
  </si>
  <si>
    <t>Sep. 30, 2014</t>
  </si>
  <si>
    <t>Operating Loss Carryforwards [Line Items]</t>
  </si>
  <si>
    <t>Federal statutory corporate tax rate</t>
  </si>
  <si>
    <t>21.00%</t>
  </si>
  <si>
    <t>35.00%</t>
  </si>
  <si>
    <t>Tax cuts and jobs act, incomplete accounting, change in tax rate, provisional income tax (benefit)</t>
  </si>
  <si>
    <t>Tax cuts and jobs act, incomplete accounting, provisional income tax expense (benefit)</t>
  </si>
  <si>
    <t>Transition tax for accumulated foreign earnings, provisional income tax expense</t>
  </si>
  <si>
    <t>Measurement period adjustment</t>
  </si>
  <si>
    <t>Operating loss carry forwards expiration year range start</t>
  </si>
  <si>
    <t>Operating loss carry forwards expiration year range end</t>
  </si>
  <si>
    <t>2036</t>
  </si>
  <si>
    <t>Annual limits created</t>
  </si>
  <si>
    <t>Annual limits acquired</t>
  </si>
  <si>
    <t>United States</t>
  </si>
  <si>
    <t>Net operating loss carryforwards relate to taxable losses</t>
  </si>
  <si>
    <t>NOL created before February 2006 | United States</t>
  </si>
  <si>
    <t>Foreign Country | Canada</t>
  </si>
  <si>
    <t>Foreign Country | Canada | Tax Year 2018</t>
  </si>
  <si>
    <t>Income tax examination year</t>
  </si>
  <si>
    <t>Foreign Country | Canada | Tax Year 2011</t>
  </si>
  <si>
    <t>2011</t>
  </si>
  <si>
    <t>Foreign Country | Europe</t>
  </si>
  <si>
    <t>Foreign Country | Europe | Tax Year 2015</t>
  </si>
  <si>
    <t>2015</t>
  </si>
  <si>
    <t>Foreign Country | Europe | Tax Year 2018</t>
  </si>
  <si>
    <t>Domestic Country | Tax Year 2015</t>
  </si>
  <si>
    <t>Domestic Country | Tax Year 2018</t>
  </si>
  <si>
    <t>Domestic Country | United States</t>
  </si>
  <si>
    <t>State and Local Jurisdiction | Tax Year 2018</t>
  </si>
  <si>
    <t>State and Local Jurisdiction | Tax Year 2014</t>
  </si>
  <si>
    <t>2014</t>
  </si>
  <si>
    <t>Income Taxes - Reconciliation of the Difference between Expected Income Tax Expense (Benefit) from Operations (Details) - USD ($) $ in Thousands</t>
  </si>
  <si>
    <t>Income tax benefit computed at statutory rate</t>
  </si>
  <si>
    <t>Foreign dividends received</t>
  </si>
  <si>
    <t>Items not deductible for tax purposes</t>
  </si>
  <si>
    <t>Change in valuation allowance</t>
  </si>
  <si>
    <t>Impact of Tax Reform Act</t>
  </si>
  <si>
    <t>State taxes</t>
  </si>
  <si>
    <t>Foreign exchange rate difference</t>
  </si>
  <si>
    <t>Net operating loss adjustments</t>
  </si>
  <si>
    <t>Prior year return-to-provision true-up</t>
  </si>
  <si>
    <t>Provision for income taxes</t>
  </si>
  <si>
    <t>Income Taxes - Summary of Current and Deferred Income Tax Expense (Benefit) (Details) - USD ($) $ in Thousands</t>
  </si>
  <si>
    <t>Current</t>
  </si>
  <si>
    <t>State</t>
  </si>
  <si>
    <t>Total Current</t>
  </si>
  <si>
    <t>Deferred</t>
  </si>
  <si>
    <t>Total Deferred</t>
  </si>
  <si>
    <t>Income Taxes - Components of the Deferred Tax Asset (Liability) (Details) - USD ($) $ in Thousands</t>
  </si>
  <si>
    <t>Deferred tax assets:</t>
  </si>
  <si>
    <t>Inventory reserve</t>
  </si>
  <si>
    <t>Property and equipment</t>
  </si>
  <si>
    <t>Net operating loss carryforwards</t>
  </si>
  <si>
    <t>Deferred Tax Assets, Gross</t>
  </si>
  <si>
    <t>Less - Valuation allowance</t>
  </si>
  <si>
    <t>Total deferred tax assets</t>
  </si>
  <si>
    <t>Deferred tax liabilities:</t>
  </si>
  <si>
    <t>Total deferred tax liabilities</t>
  </si>
  <si>
    <t>Deferred tax liabilities, net</t>
  </si>
  <si>
    <t>Earnings Per Share - Schedule of Reconciliation of Denominator Used in Calculation of Basic and Diluted Earnings Per share (Details) - USD ($) shares in Thousands, $ in Thousands</t>
  </si>
  <si>
    <t>Numerator:</t>
  </si>
  <si>
    <t>Denominator:</t>
  </si>
  <si>
    <t>Weighted-average shares outstanding for basic earnings (loss) per share</t>
  </si>
  <si>
    <t>Effect of dilutive securities:</t>
  </si>
  <si>
    <t>Options to purchase common stock</t>
  </si>
  <si>
    <t>Other dilutive securities</t>
  </si>
  <si>
    <t>Adjusted weighted-average shares outstanding for diluted earnings (loss) per share</t>
  </si>
  <si>
    <t>Earnings Per Share - Additional Information (Details) - shares shares in Millions</t>
  </si>
  <si>
    <t>Outstanding common stock excluded from calculations of diluted earnings per share</t>
  </si>
  <si>
    <t>Commitments and Contingencies - Minimum Future Annual Rental Payments Under Non-cancelable Operating Leases (Details) $ in Thousands</t>
  </si>
  <si>
    <t>Operating Lease Payments</t>
  </si>
  <si>
    <t>Thereafter</t>
  </si>
  <si>
    <t>Commitments and Contingencies - Additional Information (Details) - USD ($) $ in Millions</t>
  </si>
  <si>
    <t>Total rental expense under operating leases</t>
  </si>
  <si>
    <t>Segment and Geographic Information- Additional Information (Details)</t>
  </si>
  <si>
    <t>Dec. 31, 2018USD ($)Segment</t>
  </si>
  <si>
    <t>Dec. 31, 2017USD ($)Segment</t>
  </si>
  <si>
    <t>Number of reportable segments | Segment</t>
  </si>
  <si>
    <t>Goodwill impairment | $</t>
  </si>
  <si>
    <t>Segment and Geographic Information - Summary of Segment Information (Details) - USD ($) $ in Thousands</t>
  </si>
  <si>
    <t>Summary of product revenue by segments</t>
  </si>
  <si>
    <t>Revenues</t>
  </si>
  <si>
    <t>Business unit direct contribution by segments</t>
  </si>
  <si>
    <t>Business unit direct contribution</t>
  </si>
  <si>
    <t>Unallocated corporate expenses</t>
  </si>
  <si>
    <t>Operating Segments | PFS Operations</t>
  </si>
  <si>
    <t>Operating Segments | LiveArea Professional Services</t>
  </si>
  <si>
    <t>Segment and Geographic Information - Schedule of Revenues &amp; Long-lived Assets Based on Geographic Area (Details) - USD ($) $ in Thousands</t>
  </si>
  <si>
    <t>Schedule of revenue based on geographic area</t>
  </si>
  <si>
    <t>Long-lived assets</t>
  </si>
  <si>
    <t>Canada</t>
  </si>
  <si>
    <t>India</t>
  </si>
  <si>
    <t>Operating Segments | United States</t>
  </si>
  <si>
    <t>Operating Segments | Europe</t>
  </si>
  <si>
    <t>Operating Segments | Canada</t>
  </si>
  <si>
    <t>Operating Segments | India</t>
  </si>
  <si>
    <t>Inter-segment eliminations</t>
  </si>
  <si>
    <t>Employee Savings Plan - Additional Information (Details) - USD ($) $ in Millions</t>
  </si>
  <si>
    <t>Defined contribution plan, Employer discretionary contribution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15</v>
      </c>
    </row>
    <row r="19" spans="1:4">
      <c r="A19" s="4" t="s">
        <v>34</v>
      </c>
      <c r="B19" s="4" t="s">
        <v>15</v>
      </c>
    </row>
    <row r="20" spans="1:4">
      <c r="A20" s="4" t="s">
        <v>35</v>
      </c>
      <c r="D20" s="5" t="n">
        <v>147258058</v>
      </c>
    </row>
    <row r="21" spans="1:4">
      <c r="A21" s="4" t="s">
        <v>36</v>
      </c>
      <c r="C21" s="6" t="n">
        <v>19260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5419</v>
      </c>
      <c r="C3" s="5" t="n">
        <v>19078</v>
      </c>
    </row>
    <row r="4" spans="1:3">
      <c r="A4" s="4" t="s">
        <v>41</v>
      </c>
      <c r="B4" s="6" t="n">
        <v>207</v>
      </c>
      <c r="C4" s="6" t="n">
        <v>214</v>
      </c>
    </row>
    <row r="5" spans="1:3">
      <c r="A5" s="4" t="s">
        <v>42</v>
      </c>
      <c r="B5" s="6" t="n">
        <v>72415</v>
      </c>
      <c r="C5" s="6" t="n">
        <v>72062</v>
      </c>
    </row>
    <row r="6" spans="1:3">
      <c r="A6" s="4" t="s">
        <v>43</v>
      </c>
      <c r="B6" s="6" t="n">
        <v>6090</v>
      </c>
      <c r="C6" s="6" t="n">
        <v>5326</v>
      </c>
    </row>
    <row r="7" spans="1:3">
      <c r="A7" s="4" t="s">
        <v>44</v>
      </c>
      <c r="B7" s="6" t="n">
        <v>4014</v>
      </c>
      <c r="C7" s="6" t="n">
        <v>5366</v>
      </c>
    </row>
    <row r="8" spans="1:3">
      <c r="A8" s="4" t="s">
        <v>45</v>
      </c>
      <c r="B8" s="6" t="n">
        <v>6943</v>
      </c>
      <c r="C8" s="6" t="n">
        <v>6633</v>
      </c>
    </row>
    <row r="9" spans="1:3">
      <c r="A9" s="4" t="s">
        <v>46</v>
      </c>
      <c r="B9" s="6" t="n">
        <v>105088</v>
      </c>
      <c r="C9" s="6" t="n">
        <v>108679</v>
      </c>
    </row>
    <row r="10" spans="1:3">
      <c r="A10" s="4" t="s">
        <v>47</v>
      </c>
      <c r="B10" s="6" t="n">
        <v>21496</v>
      </c>
      <c r="C10" s="6" t="n">
        <v>24178</v>
      </c>
    </row>
    <row r="11" spans="1:3">
      <c r="A11" s="4" t="s">
        <v>48</v>
      </c>
      <c r="B11" s="6" t="n">
        <v>1803</v>
      </c>
      <c r="C11" s="6" t="n">
        <v>3371</v>
      </c>
    </row>
    <row r="12" spans="1:3">
      <c r="A12" s="4" t="s">
        <v>49</v>
      </c>
      <c r="B12" s="6" t="n">
        <v>45185</v>
      </c>
      <c r="C12" s="6" t="n">
        <v>45698</v>
      </c>
    </row>
    <row r="13" spans="1:3">
      <c r="A13" s="4" t="s">
        <v>50</v>
      </c>
      <c r="B13" s="6" t="n">
        <v>3501</v>
      </c>
      <c r="C13" s="6" t="n">
        <v>3861</v>
      </c>
    </row>
    <row r="14" spans="1:3">
      <c r="A14" s="4" t="s">
        <v>51</v>
      </c>
      <c r="B14" s="6" t="n">
        <v>177073</v>
      </c>
      <c r="C14" s="6" t="n">
        <v>185787</v>
      </c>
    </row>
    <row r="15" spans="1:3">
      <c r="A15" s="3" t="s">
        <v>52</v>
      </c>
    </row>
    <row r="16" spans="1:3">
      <c r="A16" s="4" t="s">
        <v>53</v>
      </c>
      <c r="B16" s="6" t="n">
        <v>47580</v>
      </c>
      <c r="C16" s="6" t="n">
        <v>45070</v>
      </c>
    </row>
    <row r="17" spans="1:3">
      <c r="A17" s="4" t="s">
        <v>54</v>
      </c>
      <c r="B17" s="6" t="n">
        <v>24623</v>
      </c>
      <c r="C17" s="6" t="n">
        <v>29074</v>
      </c>
    </row>
    <row r="18" spans="1:3">
      <c r="A18" s="4" t="s">
        <v>55</v>
      </c>
      <c r="B18" s="6" t="n">
        <v>2610</v>
      </c>
      <c r="C18" s="6" t="n">
        <v>9460</v>
      </c>
    </row>
    <row r="19" spans="1:3">
      <c r="A19" s="4" t="s">
        <v>56</v>
      </c>
      <c r="B19" s="6" t="n">
        <v>7328</v>
      </c>
      <c r="C19" s="6" t="n">
        <v>7405</v>
      </c>
    </row>
    <row r="20" spans="1:3">
      <c r="A20" s="4" t="s">
        <v>57</v>
      </c>
      <c r="C20" s="6" t="n">
        <v>3967</v>
      </c>
    </row>
    <row r="21" spans="1:3">
      <c r="A21" s="4" t="s">
        <v>58</v>
      </c>
      <c r="B21" s="6" t="n">
        <v>82141</v>
      </c>
      <c r="C21" s="6" t="n">
        <v>94976</v>
      </c>
    </row>
    <row r="22" spans="1:3">
      <c r="A22" s="4" t="s">
        <v>59</v>
      </c>
      <c r="B22" s="6" t="n">
        <v>39348</v>
      </c>
      <c r="C22" s="6" t="n">
        <v>37866</v>
      </c>
    </row>
    <row r="23" spans="1:3">
      <c r="A23" s="4" t="s">
        <v>60</v>
      </c>
      <c r="B23" s="6" t="n">
        <v>1927</v>
      </c>
      <c r="C23" s="6" t="n">
        <v>4034</v>
      </c>
    </row>
    <row r="24" spans="1:3">
      <c r="A24" s="4" t="s">
        <v>61</v>
      </c>
      <c r="B24" s="6" t="n">
        <v>4625</v>
      </c>
      <c r="C24" s="6" t="n">
        <v>5464</v>
      </c>
    </row>
    <row r="25" spans="1:3">
      <c r="A25" s="4" t="s">
        <v>62</v>
      </c>
      <c r="B25" s="6" t="n">
        <v>2449</v>
      </c>
      <c r="C25" s="6" t="n">
        <v>2150</v>
      </c>
    </row>
    <row r="26" spans="1:3">
      <c r="A26" s="4" t="s">
        <v>63</v>
      </c>
      <c r="B26" s="6" t="n">
        <v>130490</v>
      </c>
      <c r="C26" s="6" t="n">
        <v>144490</v>
      </c>
    </row>
    <row r="27" spans="1:3">
      <c r="A27" s="4" t="s">
        <v>64</v>
      </c>
      <c r="B27" s="4" t="s">
        <v>65</v>
      </c>
      <c r="C27" s="4" t="s">
        <v>65</v>
      </c>
    </row>
    <row r="28" spans="1:3">
      <c r="A28" s="3" t="s">
        <v>66</v>
      </c>
    </row>
    <row r="29" spans="1:3">
      <c r="A29" s="4" t="s">
        <v>67</v>
      </c>
      <c r="B29" s="4" t="s">
        <v>65</v>
      </c>
      <c r="C29" s="4" t="s">
        <v>65</v>
      </c>
    </row>
    <row r="30" spans="1:3">
      <c r="A30" s="4" t="s">
        <v>68</v>
      </c>
      <c r="B30" s="6" t="n">
        <v>19</v>
      </c>
      <c r="C30" s="6" t="n">
        <v>19</v>
      </c>
    </row>
    <row r="31" spans="1:3">
      <c r="A31" s="4" t="s">
        <v>69</v>
      </c>
      <c r="B31" s="6" t="n">
        <v>155455</v>
      </c>
      <c r="C31" s="6" t="n">
        <v>150614</v>
      </c>
    </row>
    <row r="32" spans="1:3">
      <c r="A32" s="4" t="s">
        <v>70</v>
      </c>
      <c r="B32" s="6" t="n">
        <v>-107773</v>
      </c>
      <c r="C32" s="6" t="n">
        <v>-109281</v>
      </c>
    </row>
    <row r="33" spans="1:3">
      <c r="A33" s="4" t="s">
        <v>71</v>
      </c>
      <c r="B33" s="6" t="n">
        <v>-993</v>
      </c>
      <c r="C33" s="6" t="n">
        <v>70</v>
      </c>
    </row>
    <row r="34" spans="1:3">
      <c r="A34" s="4" t="s">
        <v>72</v>
      </c>
      <c r="B34" s="6" t="n">
        <v>-125</v>
      </c>
      <c r="C34" s="6" t="n">
        <v>-125</v>
      </c>
    </row>
    <row r="35" spans="1:3">
      <c r="A35" s="4" t="s">
        <v>73</v>
      </c>
      <c r="B35" s="6" t="n">
        <v>46583</v>
      </c>
      <c r="C35" s="6" t="n">
        <v>41297</v>
      </c>
    </row>
    <row r="36" spans="1:3">
      <c r="A36" s="4" t="s">
        <v>74</v>
      </c>
      <c r="B36" s="5" t="n">
        <v>177073</v>
      </c>
      <c r="C36" s="5" t="n">
        <v>185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145</v>
      </c>
      <c r="B12" s="4" t="s">
        <v>238</v>
      </c>
    </row>
    <row r="13" spans="1:2">
      <c r="A13" s="4" t="s">
        <v>192</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06</v>
      </c>
      <c r="B19" s="4" t="s">
        <v>250</v>
      </c>
    </row>
    <row r="20" spans="1:2">
      <c r="A20" s="4" t="s">
        <v>251</v>
      </c>
      <c r="B20" s="4" t="s">
        <v>252</v>
      </c>
    </row>
    <row r="21" spans="1:2">
      <c r="A21" s="4" t="s">
        <v>253</v>
      </c>
      <c r="B21"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row>
    <row r="6" spans="1:2">
      <c r="A6" s="4" t="s">
        <v>281</v>
      </c>
      <c r="B6" s="4" t="s">
        <v>282</v>
      </c>
    </row>
    <row r="7" spans="1:2">
      <c r="A7" s="4" t="s">
        <v>283</v>
      </c>
    </row>
    <row r="8" spans="1:2">
      <c r="A8" s="4" t="s">
        <v>281</v>
      </c>
      <c r="B8" s="4" t="s">
        <v>284</v>
      </c>
    </row>
    <row r="9" spans="1:2">
      <c r="A9" s="4" t="s">
        <v>285</v>
      </c>
    </row>
    <row r="10" spans="1:2">
      <c r="A10" s="4" t="s">
        <v>281</v>
      </c>
      <c r="B10" s="4" t="s">
        <v>286</v>
      </c>
    </row>
    <row r="11" spans="1:2">
      <c r="A11" s="4" t="s">
        <v>287</v>
      </c>
      <c r="B11" s="4" t="s">
        <v>288</v>
      </c>
    </row>
    <row r="12" spans="1:2">
      <c r="A12" s="4" t="s">
        <v>289</v>
      </c>
    </row>
    <row r="13" spans="1:2">
      <c r="A13" s="4" t="s">
        <v>281</v>
      </c>
      <c r="B13"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7</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8</v>
      </c>
    </row>
    <row r="2" spans="1:3">
      <c r="A2" s="3" t="s">
        <v>76</v>
      </c>
    </row>
    <row r="3" spans="1:3">
      <c r="A3" s="4" t="s">
        <v>77</v>
      </c>
      <c r="B3" s="5" t="n">
        <v>585</v>
      </c>
      <c r="C3" s="5" t="n">
        <v>373</v>
      </c>
    </row>
    <row r="4" spans="1:3">
      <c r="A4" s="4" t="s">
        <v>78</v>
      </c>
      <c r="B4" s="5" t="n">
        <v>298</v>
      </c>
      <c r="C4" s="5" t="n">
        <v>342</v>
      </c>
    </row>
    <row r="5" spans="1:3">
      <c r="A5" s="4" t="s">
        <v>79</v>
      </c>
      <c r="B5" s="5" t="n">
        <v>1</v>
      </c>
      <c r="C5" s="5" t="n">
        <v>1</v>
      </c>
    </row>
    <row r="6" spans="1:3">
      <c r="A6" s="4" t="s">
        <v>80</v>
      </c>
      <c r="B6" s="6" t="n">
        <v>1000000</v>
      </c>
      <c r="C6" s="6" t="n">
        <v>1000000</v>
      </c>
    </row>
    <row r="7" spans="1:3">
      <c r="A7" s="4" t="s">
        <v>81</v>
      </c>
      <c r="B7" s="6" t="n">
        <v>0</v>
      </c>
      <c r="C7" s="6" t="n">
        <v>0</v>
      </c>
    </row>
    <row r="8" spans="1:3">
      <c r="A8" s="4" t="s">
        <v>82</v>
      </c>
      <c r="B8" s="6" t="n">
        <v>0</v>
      </c>
      <c r="C8" s="6" t="n">
        <v>0</v>
      </c>
    </row>
    <row r="9" spans="1:3">
      <c r="A9" s="4" t="s">
        <v>83</v>
      </c>
      <c r="B9" s="7" t="n">
        <v>0.001</v>
      </c>
      <c r="C9" s="7" t="n">
        <v>0.001</v>
      </c>
    </row>
    <row r="10" spans="1:3">
      <c r="A10" s="4" t="s">
        <v>84</v>
      </c>
      <c r="B10" s="6" t="n">
        <v>35000000</v>
      </c>
      <c r="C10" s="6" t="n">
        <v>35000000</v>
      </c>
    </row>
    <row r="11" spans="1:3">
      <c r="A11" s="4" t="s">
        <v>85</v>
      </c>
      <c r="B11" s="6" t="n">
        <v>19294296</v>
      </c>
      <c r="C11" s="6" t="n">
        <v>19058685</v>
      </c>
    </row>
    <row r="12" spans="1:3">
      <c r="A12" s="4" t="s">
        <v>86</v>
      </c>
      <c r="B12" s="6" t="n">
        <v>19260829</v>
      </c>
      <c r="C12" s="6" t="n">
        <v>19025218</v>
      </c>
    </row>
    <row r="13" spans="1:3">
      <c r="A13" s="4" t="s">
        <v>87</v>
      </c>
      <c r="B13" s="6" t="n">
        <v>33467</v>
      </c>
      <c r="C13" s="6" t="n">
        <v>33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1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311</v>
      </c>
      <c r="B1" s="2" t="s">
        <v>1</v>
      </c>
    </row>
    <row r="2" spans="1:5">
      <c r="B2" s="2" t="s">
        <v>312</v>
      </c>
      <c r="C2" s="2" t="s">
        <v>313</v>
      </c>
      <c r="D2" s="2" t="s">
        <v>314</v>
      </c>
      <c r="E2" s="2" t="s">
        <v>315</v>
      </c>
    </row>
    <row r="3" spans="1:5">
      <c r="A3" s="3" t="s">
        <v>316</v>
      </c>
    </row>
    <row r="4" spans="1:5">
      <c r="A4" s="4" t="s">
        <v>317</v>
      </c>
      <c r="B4" s="5" t="n">
        <v>0</v>
      </c>
    </row>
    <row r="5" spans="1:5">
      <c r="A5" s="4" t="s">
        <v>70</v>
      </c>
      <c r="B5" s="6" t="n">
        <v>-107773000</v>
      </c>
      <c r="C5" s="5" t="n">
        <v>-109281000</v>
      </c>
    </row>
    <row r="6" spans="1:5">
      <c r="A6" s="4" t="s">
        <v>56</v>
      </c>
      <c r="B6" s="6" t="n">
        <v>9255000</v>
      </c>
      <c r="E6" s="5" t="n">
        <v>10697000</v>
      </c>
    </row>
    <row r="7" spans="1:5">
      <c r="A7" s="4" t="s">
        <v>318</v>
      </c>
      <c r="B7" s="5" t="n">
        <v>9790000</v>
      </c>
      <c r="E7" s="6" t="n">
        <v>11280000</v>
      </c>
    </row>
    <row r="8" spans="1:5">
      <c r="A8" s="4" t="s">
        <v>319</v>
      </c>
      <c r="B8" s="4" t="s">
        <v>15</v>
      </c>
    </row>
    <row r="9" spans="1:5">
      <c r="A9" s="4" t="s">
        <v>320</v>
      </c>
    </row>
    <row r="10" spans="1:5">
      <c r="A10" s="3" t="s">
        <v>316</v>
      </c>
    </row>
    <row r="11" spans="1:5">
      <c r="A11" s="4" t="s">
        <v>321</v>
      </c>
      <c r="D11" s="5" t="n">
        <v>41000000</v>
      </c>
    </row>
    <row r="12" spans="1:5">
      <c r="A12" s="4" t="s">
        <v>322</v>
      </c>
      <c r="D12" s="5" t="n">
        <v>46000000</v>
      </c>
    </row>
    <row r="13" spans="1:5">
      <c r="A13" s="4" t="s">
        <v>323</v>
      </c>
    </row>
    <row r="14" spans="1:5">
      <c r="A14" s="3" t="s">
        <v>316</v>
      </c>
    </row>
    <row r="15" spans="1:5">
      <c r="A15" s="4" t="s">
        <v>56</v>
      </c>
      <c r="B15" s="5" t="n">
        <v>-700000</v>
      </c>
    </row>
    <row r="16" spans="1:5">
      <c r="A16" s="4" t="s">
        <v>324</v>
      </c>
      <c r="B16" s="6" t="n">
        <v>400000</v>
      </c>
    </row>
    <row r="17" spans="1:5">
      <c r="A17" s="4" t="s">
        <v>318</v>
      </c>
      <c r="B17" s="5" t="n">
        <v>100000</v>
      </c>
    </row>
    <row r="18" spans="1:5">
      <c r="A18" s="4" t="s">
        <v>325</v>
      </c>
    </row>
    <row r="19" spans="1:5">
      <c r="A19" s="3" t="s">
        <v>316</v>
      </c>
    </row>
    <row r="20" spans="1:5">
      <c r="A20" s="4" t="s">
        <v>70</v>
      </c>
      <c r="E20" s="5" t="n">
        <v>300000</v>
      </c>
    </row>
    <row r="21" spans="1:5">
      <c r="A21" s="4" t="s">
        <v>326</v>
      </c>
    </row>
    <row r="22" spans="1:5">
      <c r="A22" s="3" t="s">
        <v>316</v>
      </c>
    </row>
    <row r="23" spans="1:5">
      <c r="A23" s="4" t="s">
        <v>327</v>
      </c>
      <c r="B23" s="6" t="n">
        <v>1</v>
      </c>
      <c r="C23" s="6" t="n">
        <v>0</v>
      </c>
    </row>
    <row r="24" spans="1:5">
      <c r="A24" s="4" t="s">
        <v>328</v>
      </c>
    </row>
    <row r="25" spans="1:5">
      <c r="A25" s="3" t="s">
        <v>316</v>
      </c>
    </row>
    <row r="26" spans="1:5">
      <c r="A26" s="4" t="s">
        <v>329</v>
      </c>
      <c r="B26" s="4" t="s">
        <v>330</v>
      </c>
      <c r="C26" s="4" t="s">
        <v>330</v>
      </c>
    </row>
    <row r="27" spans="1:5">
      <c r="A27" s="4" t="s">
        <v>234</v>
      </c>
    </row>
    <row r="28" spans="1:5">
      <c r="A28" s="3" t="s">
        <v>316</v>
      </c>
    </row>
    <row r="29" spans="1:5">
      <c r="A29" s="4" t="s">
        <v>327</v>
      </c>
      <c r="B29" s="6" t="n">
        <v>1</v>
      </c>
      <c r="C29" s="6" t="n">
        <v>0</v>
      </c>
    </row>
    <row r="30" spans="1:5">
      <c r="A30" s="4" t="s">
        <v>331</v>
      </c>
    </row>
    <row r="31" spans="1:5">
      <c r="A31" s="3" t="s">
        <v>316</v>
      </c>
    </row>
    <row r="32" spans="1:5">
      <c r="A32" s="4" t="s">
        <v>332</v>
      </c>
      <c r="B32" s="4" t="s">
        <v>333</v>
      </c>
    </row>
    <row r="33" spans="1:5">
      <c r="A33" s="4" t="s">
        <v>334</v>
      </c>
    </row>
    <row r="34" spans="1:5">
      <c r="A34" s="3" t="s">
        <v>316</v>
      </c>
    </row>
    <row r="35" spans="1:5">
      <c r="A35" s="4" t="s">
        <v>332</v>
      </c>
      <c r="B35" s="4" t="s">
        <v>335</v>
      </c>
    </row>
    <row r="36" spans="1:5">
      <c r="A36" s="4" t="s">
        <v>336</v>
      </c>
      <c r="B36" s="4" t="s">
        <v>3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339</v>
      </c>
      <c r="C1" s="2" t="s">
        <v>2</v>
      </c>
      <c r="D1" s="2" t="s">
        <v>38</v>
      </c>
    </row>
    <row r="2" spans="1:4">
      <c r="A2" s="3" t="s">
        <v>340</v>
      </c>
    </row>
    <row r="3" spans="1:4">
      <c r="A3" s="4" t="s">
        <v>341</v>
      </c>
      <c r="B3" s="5" t="n">
        <v>30700000</v>
      </c>
    </row>
    <row r="4" spans="1:4">
      <c r="A4" s="4" t="s">
        <v>342</v>
      </c>
      <c r="B4" s="6" t="n">
        <v>553223</v>
      </c>
    </row>
    <row r="5" spans="1:4">
      <c r="A5" s="4" t="s">
        <v>343</v>
      </c>
    </row>
    <row r="6" spans="1:4">
      <c r="A6" s="3" t="s">
        <v>340</v>
      </c>
    </row>
    <row r="7" spans="1:4">
      <c r="A7" s="4" t="s">
        <v>341</v>
      </c>
      <c r="D7" s="5" t="n">
        <v>2400000</v>
      </c>
    </row>
    <row r="8" spans="1:4">
      <c r="A8" s="4" t="s">
        <v>344</v>
      </c>
    </row>
    <row r="9" spans="1:4">
      <c r="A9" s="3" t="s">
        <v>340</v>
      </c>
    </row>
    <row r="10" spans="1:4">
      <c r="A10" s="4" t="s">
        <v>341</v>
      </c>
      <c r="C10" s="5" t="n">
        <v>4100000</v>
      </c>
    </row>
    <row r="11" spans="1:4">
      <c r="A11" s="4" t="s">
        <v>345</v>
      </c>
      <c r="D11" s="6" t="n">
        <v>4000000</v>
      </c>
    </row>
    <row r="12" spans="1:4">
      <c r="A12" s="4" t="s">
        <v>346</v>
      </c>
      <c r="D12" s="6" t="n">
        <v>2200000</v>
      </c>
    </row>
    <row r="13" spans="1:4">
      <c r="A13" s="4" t="s">
        <v>347</v>
      </c>
    </row>
    <row r="14" spans="1:4">
      <c r="A14" s="3" t="s">
        <v>340</v>
      </c>
    </row>
    <row r="15" spans="1:4">
      <c r="A15" s="4" t="s">
        <v>345</v>
      </c>
      <c r="C15" s="6" t="n">
        <v>0</v>
      </c>
    </row>
    <row r="16" spans="1:4">
      <c r="A16" s="4" t="s">
        <v>346</v>
      </c>
      <c r="C16" s="6" t="n">
        <v>100000</v>
      </c>
    </row>
    <row r="17" spans="1:4">
      <c r="A17" s="4" t="s">
        <v>348</v>
      </c>
      <c r="C17" s="6" t="n">
        <v>2400000</v>
      </c>
    </row>
    <row r="18" spans="1:4">
      <c r="A18" s="4" t="s">
        <v>349</v>
      </c>
    </row>
    <row r="19" spans="1:4">
      <c r="A19" s="3" t="s">
        <v>340</v>
      </c>
    </row>
    <row r="20" spans="1:4">
      <c r="A20" s="4" t="s">
        <v>350</v>
      </c>
      <c r="D20" s="5" t="n">
        <v>400000</v>
      </c>
    </row>
    <row r="21" spans="1:4">
      <c r="A21" s="4" t="s">
        <v>351</v>
      </c>
      <c r="D21" s="6" t="n">
        <v>48173</v>
      </c>
    </row>
    <row r="22" spans="1:4">
      <c r="A22" s="4" t="s">
        <v>352</v>
      </c>
    </row>
    <row r="23" spans="1:4">
      <c r="A23" s="3" t="s">
        <v>340</v>
      </c>
    </row>
    <row r="24" spans="1:4">
      <c r="A24" s="4" t="s">
        <v>350</v>
      </c>
      <c r="C24" s="5" t="n">
        <v>800000</v>
      </c>
    </row>
    <row r="25" spans="1:4">
      <c r="A25" s="4" t="s">
        <v>351</v>
      </c>
      <c r="C25" s="6" t="n">
        <v>769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c r="B6" s="4" t="s">
        <v>337</v>
      </c>
    </row>
    <row r="7" spans="1:2">
      <c r="A7" s="4" t="s">
        <v>359</v>
      </c>
    </row>
    <row r="8" spans="1:2">
      <c r="A8" s="3" t="s">
        <v>355</v>
      </c>
    </row>
    <row r="9" spans="1:2">
      <c r="A9" s="4" t="s">
        <v>356</v>
      </c>
      <c r="B9" s="4" t="s">
        <v>360</v>
      </c>
    </row>
    <row r="10" spans="1:2">
      <c r="A10" s="4" t="s">
        <v>358</v>
      </c>
      <c r="B10"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355</v>
      </c>
    </row>
    <row r="4" spans="1:2">
      <c r="A4" s="4" t="s">
        <v>363</v>
      </c>
      <c r="B4" s="5" t="n">
        <v>25</v>
      </c>
    </row>
    <row r="5" spans="1:2">
      <c r="A5" s="4" t="s">
        <v>323</v>
      </c>
    </row>
    <row r="6" spans="1:2">
      <c r="A6" s="3" t="s">
        <v>355</v>
      </c>
    </row>
    <row r="7" spans="1:2">
      <c r="A7" s="4" t="s">
        <v>364</v>
      </c>
      <c r="B7" s="9" t="n">
        <v>-1.2</v>
      </c>
    </row>
    <row r="8" spans="1:2">
      <c r="A8" s="4" t="s">
        <v>365</v>
      </c>
      <c r="B8" s="9" t="n">
        <v>4.6</v>
      </c>
    </row>
    <row r="9" spans="1:2">
      <c r="A9" s="4" t="s">
        <v>366</v>
      </c>
      <c r="B9" s="9" t="n">
        <v>5.8</v>
      </c>
    </row>
    <row r="10" spans="1:2">
      <c r="A10" s="4" t="s">
        <v>367</v>
      </c>
      <c r="B10" s="9" t="n">
        <v>-1.5</v>
      </c>
    </row>
    <row r="11" spans="1:2">
      <c r="A11" s="4" t="s">
        <v>368</v>
      </c>
      <c r="B11" s="9" t="n">
        <v>8.1</v>
      </c>
    </row>
    <row r="12" spans="1:2">
      <c r="A12" s="4" t="s">
        <v>369</v>
      </c>
      <c r="B12" s="9" t="n">
        <v>9.6</v>
      </c>
    </row>
    <row r="13" spans="1:2">
      <c r="A13" s="4" t="s">
        <v>370</v>
      </c>
      <c r="B13" s="10" t="n">
        <v>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72</v>
      </c>
    </row>
    <row r="2" spans="1:3">
      <c r="A2" s="3" t="s">
        <v>373</v>
      </c>
    </row>
    <row r="3" spans="1:3">
      <c r="A3" s="4" t="s">
        <v>374</v>
      </c>
      <c r="B3" s="5" t="n">
        <v>72180</v>
      </c>
      <c r="C3" s="5" t="n">
        <v>70923</v>
      </c>
    </row>
    <row r="4" spans="1:3">
      <c r="A4" s="4" t="s">
        <v>375</v>
      </c>
      <c r="B4" s="6" t="n">
        <v>235</v>
      </c>
      <c r="C4" s="6" t="n">
        <v>172</v>
      </c>
    </row>
    <row r="5" spans="1:3">
      <c r="A5" s="4" t="s">
        <v>376</v>
      </c>
      <c r="B5" s="6" t="n">
        <v>5214</v>
      </c>
      <c r="C5" s="6" t="n">
        <v>6397</v>
      </c>
    </row>
    <row r="6" spans="1:3">
      <c r="A6" s="4" t="s">
        <v>377</v>
      </c>
      <c r="B6" s="6" t="n">
        <v>77629</v>
      </c>
      <c r="C6" s="6" t="n">
        <v>77492</v>
      </c>
    </row>
    <row r="7" spans="1:3">
      <c r="A7" s="3" t="s">
        <v>378</v>
      </c>
    </row>
    <row r="8" spans="1:3">
      <c r="A8" s="4" t="s">
        <v>379</v>
      </c>
      <c r="B8" s="6" t="n">
        <v>535</v>
      </c>
      <c r="C8" s="6" t="n">
        <v>583</v>
      </c>
    </row>
    <row r="9" spans="1:3">
      <c r="A9" s="4" t="s">
        <v>56</v>
      </c>
      <c r="B9" s="6" t="n">
        <v>9255</v>
      </c>
      <c r="C9" s="6" t="n">
        <v>10697</v>
      </c>
    </row>
    <row r="10" spans="1:3">
      <c r="A10" s="4" t="s">
        <v>380</v>
      </c>
      <c r="B10" s="5" t="n">
        <v>9790</v>
      </c>
      <c r="C10" s="5" t="n">
        <v>112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8</v>
      </c>
    </row>
    <row r="3" spans="1:3">
      <c r="A3" s="3" t="s">
        <v>382</v>
      </c>
    </row>
    <row r="4" spans="1:3">
      <c r="A4" s="4" t="s">
        <v>383</v>
      </c>
      <c r="B4" s="5" t="n">
        <v>326160</v>
      </c>
      <c r="C4" s="5" t="n">
        <v>326825</v>
      </c>
    </row>
    <row r="5" spans="1:3">
      <c r="A5" s="4" t="s">
        <v>384</v>
      </c>
    </row>
    <row r="6" spans="1:3">
      <c r="A6" s="3" t="s">
        <v>382</v>
      </c>
    </row>
    <row r="7" spans="1:3">
      <c r="A7" s="4" t="s">
        <v>383</v>
      </c>
      <c r="B7" s="6" t="n">
        <v>268149</v>
      </c>
    </row>
    <row r="8" spans="1:3">
      <c r="A8" s="4" t="s">
        <v>385</v>
      </c>
    </row>
    <row r="9" spans="1:3">
      <c r="A9" s="3" t="s">
        <v>382</v>
      </c>
    </row>
    <row r="10" spans="1:3">
      <c r="A10" s="4" t="s">
        <v>383</v>
      </c>
      <c r="B10" s="6" t="n">
        <v>58011</v>
      </c>
    </row>
    <row r="11" spans="1:3">
      <c r="A11" s="4" t="s">
        <v>386</v>
      </c>
    </row>
    <row r="12" spans="1:3">
      <c r="A12" s="3" t="s">
        <v>382</v>
      </c>
    </row>
    <row r="13" spans="1:3">
      <c r="A13" s="4" t="s">
        <v>383</v>
      </c>
      <c r="B13" s="6" t="n">
        <v>291659</v>
      </c>
    </row>
    <row r="14" spans="1:3">
      <c r="A14" s="4" t="s">
        <v>387</v>
      </c>
    </row>
    <row r="15" spans="1:3">
      <c r="A15" s="3" t="s">
        <v>382</v>
      </c>
    </row>
    <row r="16" spans="1:3">
      <c r="A16" s="4" t="s">
        <v>383</v>
      </c>
      <c r="B16" s="6" t="n">
        <v>34501</v>
      </c>
    </row>
    <row r="17" spans="1:3">
      <c r="A17" s="4" t="s">
        <v>388</v>
      </c>
    </row>
    <row r="18" spans="1:3">
      <c r="A18" s="3" t="s">
        <v>382</v>
      </c>
    </row>
    <row r="19" spans="1:3">
      <c r="A19" s="4" t="s">
        <v>383</v>
      </c>
      <c r="B19" s="6" t="n">
        <v>241736</v>
      </c>
    </row>
    <row r="20" spans="1:3">
      <c r="A20" s="4" t="s">
        <v>389</v>
      </c>
    </row>
    <row r="21" spans="1:3">
      <c r="A21" s="3" t="s">
        <v>382</v>
      </c>
    </row>
    <row r="22" spans="1:3">
      <c r="A22" s="4" t="s">
        <v>383</v>
      </c>
      <c r="B22" s="6" t="n">
        <v>194496</v>
      </c>
    </row>
    <row r="23" spans="1:3">
      <c r="A23" s="4" t="s">
        <v>390</v>
      </c>
    </row>
    <row r="24" spans="1:3">
      <c r="A24" s="3" t="s">
        <v>382</v>
      </c>
    </row>
    <row r="25" spans="1:3">
      <c r="A25" s="4" t="s">
        <v>383</v>
      </c>
      <c r="B25" s="6" t="n">
        <v>47240</v>
      </c>
    </row>
    <row r="26" spans="1:3">
      <c r="A26" s="4" t="s">
        <v>391</v>
      </c>
    </row>
    <row r="27" spans="1:3">
      <c r="A27" s="3" t="s">
        <v>382</v>
      </c>
    </row>
    <row r="28" spans="1:3">
      <c r="A28" s="4" t="s">
        <v>383</v>
      </c>
      <c r="B28" s="6" t="n">
        <v>207385</v>
      </c>
    </row>
    <row r="29" spans="1:3">
      <c r="A29" s="4" t="s">
        <v>392</v>
      </c>
    </row>
    <row r="30" spans="1:3">
      <c r="A30" s="3" t="s">
        <v>382</v>
      </c>
    </row>
    <row r="31" spans="1:3">
      <c r="A31" s="4" t="s">
        <v>383</v>
      </c>
      <c r="B31" s="6" t="n">
        <v>34351</v>
      </c>
    </row>
    <row r="32" spans="1:3">
      <c r="A32" s="4" t="s">
        <v>393</v>
      </c>
    </row>
    <row r="33" spans="1:3">
      <c r="A33" s="3" t="s">
        <v>382</v>
      </c>
    </row>
    <row r="34" spans="1:3">
      <c r="A34" s="4" t="s">
        <v>383</v>
      </c>
      <c r="B34" s="6" t="n">
        <v>84424</v>
      </c>
    </row>
    <row r="35" spans="1:3">
      <c r="A35" s="4" t="s">
        <v>394</v>
      </c>
    </row>
    <row r="36" spans="1:3">
      <c r="A36" s="3" t="s">
        <v>382</v>
      </c>
    </row>
    <row r="37" spans="1:3">
      <c r="A37" s="4" t="s">
        <v>383</v>
      </c>
      <c r="B37" s="6" t="n">
        <v>73653</v>
      </c>
    </row>
    <row r="38" spans="1:3">
      <c r="A38" s="4" t="s">
        <v>395</v>
      </c>
    </row>
    <row r="39" spans="1:3">
      <c r="A39" s="3" t="s">
        <v>382</v>
      </c>
    </row>
    <row r="40" spans="1:3">
      <c r="A40" s="4" t="s">
        <v>383</v>
      </c>
      <c r="B40" s="6" t="n">
        <v>10771</v>
      </c>
    </row>
    <row r="41" spans="1:3">
      <c r="A41" s="4" t="s">
        <v>396</v>
      </c>
    </row>
    <row r="42" spans="1:3">
      <c r="A42" s="3" t="s">
        <v>382</v>
      </c>
    </row>
    <row r="43" spans="1:3">
      <c r="A43" s="4" t="s">
        <v>383</v>
      </c>
      <c r="B43" s="6" t="n">
        <v>84274</v>
      </c>
    </row>
    <row r="44" spans="1:3">
      <c r="A44" s="4" t="s">
        <v>397</v>
      </c>
    </row>
    <row r="45" spans="1:3">
      <c r="A45" s="3" t="s">
        <v>382</v>
      </c>
    </row>
    <row r="46" spans="1:3">
      <c r="A46" s="4" t="s">
        <v>383</v>
      </c>
      <c r="B46" s="6" t="n">
        <v>150</v>
      </c>
    </row>
    <row r="47" spans="1:3">
      <c r="A47" s="4" t="s">
        <v>108</v>
      </c>
    </row>
    <row r="48" spans="1:3">
      <c r="A48" s="3" t="s">
        <v>382</v>
      </c>
    </row>
    <row r="49" spans="1:3">
      <c r="A49" s="4" t="s">
        <v>383</v>
      </c>
      <c r="B49" s="6" t="n">
        <v>230484</v>
      </c>
      <c r="C49" s="6" t="n">
        <v>233580</v>
      </c>
    </row>
    <row r="50" spans="1:3">
      <c r="A50" s="4" t="s">
        <v>398</v>
      </c>
    </row>
    <row r="51" spans="1:3">
      <c r="A51" s="3" t="s">
        <v>382</v>
      </c>
    </row>
    <row r="52" spans="1:3">
      <c r="A52" s="4" t="s">
        <v>383</v>
      </c>
      <c r="B52" s="6" t="n">
        <v>148071</v>
      </c>
    </row>
    <row r="53" spans="1:3">
      <c r="A53" s="4" t="s">
        <v>399</v>
      </c>
    </row>
    <row r="54" spans="1:3">
      <c r="A54" s="3" t="s">
        <v>382</v>
      </c>
    </row>
    <row r="55" spans="1:3">
      <c r="A55" s="4" t="s">
        <v>383</v>
      </c>
      <c r="B55" s="6" t="n">
        <v>82413</v>
      </c>
    </row>
    <row r="56" spans="1:3">
      <c r="A56" s="4" t="s">
        <v>109</v>
      </c>
    </row>
    <row r="57" spans="1:3">
      <c r="A57" s="3" t="s">
        <v>382</v>
      </c>
    </row>
    <row r="58" spans="1:3">
      <c r="A58" s="4" t="s">
        <v>383</v>
      </c>
      <c r="B58" s="6" t="n">
        <v>34350</v>
      </c>
      <c r="C58" s="6" t="n">
        <v>40663</v>
      </c>
    </row>
    <row r="59" spans="1:3">
      <c r="A59" s="4" t="s">
        <v>400</v>
      </c>
    </row>
    <row r="60" spans="1:3">
      <c r="A60" s="3" t="s">
        <v>382</v>
      </c>
    </row>
    <row r="61" spans="1:3">
      <c r="A61" s="4" t="s">
        <v>383</v>
      </c>
      <c r="B61" s="6" t="n">
        <v>34350</v>
      </c>
    </row>
    <row r="62" spans="1:3">
      <c r="A62" s="4" t="s">
        <v>110</v>
      </c>
    </row>
    <row r="63" spans="1:3">
      <c r="A63" s="3" t="s">
        <v>382</v>
      </c>
    </row>
    <row r="64" spans="1:3">
      <c r="A64" s="4" t="s">
        <v>383</v>
      </c>
      <c r="B64" s="6" t="n">
        <v>61326</v>
      </c>
      <c r="C64" s="5" t="n">
        <v>52582</v>
      </c>
    </row>
    <row r="65" spans="1:3">
      <c r="A65" s="4" t="s">
        <v>401</v>
      </c>
    </row>
    <row r="66" spans="1:3">
      <c r="A66" s="3" t="s">
        <v>382</v>
      </c>
    </row>
    <row r="67" spans="1:3">
      <c r="A67" s="4" t="s">
        <v>383</v>
      </c>
      <c r="B67" s="6" t="n">
        <v>59315</v>
      </c>
    </row>
    <row r="68" spans="1:3">
      <c r="A68" s="4" t="s">
        <v>402</v>
      </c>
    </row>
    <row r="69" spans="1:3">
      <c r="A69" s="3" t="s">
        <v>382</v>
      </c>
    </row>
    <row r="70" spans="1:3">
      <c r="A70" s="4" t="s">
        <v>383</v>
      </c>
      <c r="B70" s="5" t="n">
        <v>20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3</v>
      </c>
      <c r="B1" s="2" t="s">
        <v>1</v>
      </c>
    </row>
    <row r="2" spans="1:3">
      <c r="B2" s="2" t="s">
        <v>2</v>
      </c>
      <c r="C2" s="2" t="s">
        <v>38</v>
      </c>
    </row>
    <row r="3" spans="1:3">
      <c r="A3" s="3" t="s">
        <v>404</v>
      </c>
    </row>
    <row r="4" spans="1:3">
      <c r="A4" s="4" t="s">
        <v>405</v>
      </c>
      <c r="B4" s="5" t="n">
        <v>97744</v>
      </c>
      <c r="C4" s="5" t="n">
        <v>120403</v>
      </c>
    </row>
    <row r="5" spans="1:3">
      <c r="A5" s="4" t="s">
        <v>406</v>
      </c>
      <c r="B5" s="6" t="n">
        <v>-76248</v>
      </c>
      <c r="C5" s="6" t="n">
        <v>-96225</v>
      </c>
    </row>
    <row r="6" spans="1:3">
      <c r="A6" s="4" t="s">
        <v>407</v>
      </c>
      <c r="B6" s="6" t="n">
        <v>21496</v>
      </c>
      <c r="C6" s="6" t="n">
        <v>24178</v>
      </c>
    </row>
    <row r="7" spans="1:3">
      <c r="A7" s="4" t="s">
        <v>408</v>
      </c>
    </row>
    <row r="8" spans="1:3">
      <c r="A8" s="3" t="s">
        <v>404</v>
      </c>
    </row>
    <row r="9" spans="1:3">
      <c r="A9" s="4" t="s">
        <v>405</v>
      </c>
      <c r="B9" s="5" t="n">
        <v>36894</v>
      </c>
      <c r="C9" s="6" t="n">
        <v>55940</v>
      </c>
    </row>
    <row r="10" spans="1:3">
      <c r="A10" s="4" t="s">
        <v>409</v>
      </c>
    </row>
    <row r="11" spans="1:3">
      <c r="A11" s="3" t="s">
        <v>404</v>
      </c>
    </row>
    <row r="12" spans="1:3">
      <c r="A12" s="4" t="s">
        <v>410</v>
      </c>
      <c r="B12" s="4" t="s">
        <v>411</v>
      </c>
    </row>
    <row r="13" spans="1:3">
      <c r="A13" s="4" t="s">
        <v>412</v>
      </c>
    </row>
    <row r="14" spans="1:3">
      <c r="A14" s="3" t="s">
        <v>404</v>
      </c>
    </row>
    <row r="15" spans="1:3">
      <c r="A15" s="4" t="s">
        <v>410</v>
      </c>
      <c r="B15" s="4" t="s">
        <v>413</v>
      </c>
    </row>
    <row r="16" spans="1:3">
      <c r="A16" s="4" t="s">
        <v>414</v>
      </c>
    </row>
    <row r="17" spans="1:3">
      <c r="A17" s="3" t="s">
        <v>404</v>
      </c>
    </row>
    <row r="18" spans="1:3">
      <c r="A18" s="4" t="s">
        <v>405</v>
      </c>
      <c r="B18" s="5" t="n">
        <v>28749</v>
      </c>
      <c r="C18" s="6" t="n">
        <v>30917</v>
      </c>
    </row>
    <row r="19" spans="1:3">
      <c r="A19" s="4" t="s">
        <v>415</v>
      </c>
    </row>
    <row r="20" spans="1:3">
      <c r="A20" s="3" t="s">
        <v>404</v>
      </c>
    </row>
    <row r="21" spans="1:3">
      <c r="A21" s="4" t="s">
        <v>410</v>
      </c>
      <c r="B21" s="4" t="s">
        <v>411</v>
      </c>
    </row>
    <row r="22" spans="1:3">
      <c r="A22" s="4" t="s">
        <v>416</v>
      </c>
    </row>
    <row r="23" spans="1:3">
      <c r="A23" s="3" t="s">
        <v>404</v>
      </c>
    </row>
    <row r="24" spans="1:3">
      <c r="A24" s="4" t="s">
        <v>410</v>
      </c>
      <c r="B24" s="4" t="s">
        <v>417</v>
      </c>
    </row>
    <row r="25" spans="1:3">
      <c r="A25" s="4" t="s">
        <v>418</v>
      </c>
    </row>
    <row r="26" spans="1:3">
      <c r="A26" s="3" t="s">
        <v>404</v>
      </c>
    </row>
    <row r="27" spans="1:3">
      <c r="A27" s="4" t="s">
        <v>405</v>
      </c>
      <c r="B27" s="5" t="n">
        <v>15265</v>
      </c>
      <c r="C27" s="6" t="n">
        <v>16657</v>
      </c>
    </row>
    <row r="28" spans="1:3">
      <c r="A28" s="4" t="s">
        <v>419</v>
      </c>
    </row>
    <row r="29" spans="1:3">
      <c r="A29" s="3" t="s">
        <v>404</v>
      </c>
    </row>
    <row r="30" spans="1:3">
      <c r="A30" s="4" t="s">
        <v>410</v>
      </c>
      <c r="B30" s="4" t="s">
        <v>411</v>
      </c>
    </row>
    <row r="31" spans="1:3">
      <c r="A31" s="4" t="s">
        <v>420</v>
      </c>
    </row>
    <row r="32" spans="1:3">
      <c r="A32" s="3" t="s">
        <v>404</v>
      </c>
    </row>
    <row r="33" spans="1:3">
      <c r="A33" s="4" t="s">
        <v>410</v>
      </c>
      <c r="B33" s="4" t="s">
        <v>421</v>
      </c>
    </row>
    <row r="34" spans="1:3">
      <c r="A34" s="4" t="s">
        <v>422</v>
      </c>
    </row>
    <row r="35" spans="1:3">
      <c r="A35" s="3" t="s">
        <v>404</v>
      </c>
    </row>
    <row r="36" spans="1:3">
      <c r="A36" s="4" t="s">
        <v>405</v>
      </c>
      <c r="B36" s="5" t="n">
        <v>14939</v>
      </c>
      <c r="C36" s="6" t="n">
        <v>15513</v>
      </c>
    </row>
    <row r="37" spans="1:3">
      <c r="A37" s="4" t="s">
        <v>423</v>
      </c>
    </row>
    <row r="38" spans="1:3">
      <c r="A38" s="3" t="s">
        <v>404</v>
      </c>
    </row>
    <row r="39" spans="1:3">
      <c r="A39" s="4" t="s">
        <v>410</v>
      </c>
      <c r="B39" s="4" t="s">
        <v>411</v>
      </c>
    </row>
    <row r="40" spans="1:3">
      <c r="A40" s="4" t="s">
        <v>424</v>
      </c>
    </row>
    <row r="41" spans="1:3">
      <c r="A41" s="3" t="s">
        <v>404</v>
      </c>
    </row>
    <row r="42" spans="1:3">
      <c r="A42" s="4" t="s">
        <v>410</v>
      </c>
      <c r="B42" s="4" t="s">
        <v>417</v>
      </c>
    </row>
    <row r="43" spans="1:3">
      <c r="A43" s="4" t="s">
        <v>425</v>
      </c>
    </row>
    <row r="44" spans="1:3">
      <c r="A44" s="3" t="s">
        <v>404</v>
      </c>
    </row>
    <row r="45" spans="1:3">
      <c r="A45" s="4" t="s">
        <v>405</v>
      </c>
      <c r="B45" s="5" t="n">
        <v>1897</v>
      </c>
      <c r="C45" s="5" t="n">
        <v>1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8</v>
      </c>
    </row>
    <row r="3" spans="1:3">
      <c r="A3" s="3" t="s">
        <v>404</v>
      </c>
    </row>
    <row r="4" spans="1:3">
      <c r="A4" s="4" t="s">
        <v>136</v>
      </c>
      <c r="B4" s="5" t="n">
        <v>11367</v>
      </c>
      <c r="C4" s="5" t="n">
        <v>14899</v>
      </c>
    </row>
    <row r="5" spans="1:3">
      <c r="A5" s="4" t="s">
        <v>427</v>
      </c>
      <c r="B5" s="6" t="n">
        <v>2900</v>
      </c>
      <c r="C5" s="6" t="n">
        <v>2700</v>
      </c>
    </row>
    <row r="6" spans="1:3">
      <c r="A6" s="4" t="s">
        <v>428</v>
      </c>
      <c r="B6" s="6" t="n">
        <v>2800</v>
      </c>
      <c r="C6" s="6" t="n">
        <v>6800</v>
      </c>
    </row>
    <row r="7" spans="1:3">
      <c r="A7" s="4" t="s">
        <v>429</v>
      </c>
    </row>
    <row r="8" spans="1:3">
      <c r="A8" s="3" t="s">
        <v>404</v>
      </c>
    </row>
    <row r="9" spans="1:3">
      <c r="A9" s="4" t="s">
        <v>136</v>
      </c>
      <c r="B9" s="6" t="n">
        <v>7600</v>
      </c>
      <c r="C9" s="6" t="n">
        <v>8400</v>
      </c>
    </row>
    <row r="10" spans="1:3">
      <c r="A10" s="4" t="s">
        <v>430</v>
      </c>
    </row>
    <row r="11" spans="1:3">
      <c r="A11" s="3" t="s">
        <v>404</v>
      </c>
    </row>
    <row r="12" spans="1:3">
      <c r="A12" s="4" t="s">
        <v>136</v>
      </c>
      <c r="B12" s="5" t="n">
        <v>2200</v>
      </c>
      <c r="C12" s="5" t="n">
        <v>3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8</v>
      </c>
    </row>
    <row r="3" spans="1:3">
      <c r="A3" s="3" t="s">
        <v>432</v>
      </c>
    </row>
    <row r="4" spans="1:3">
      <c r="A4" s="4" t="s">
        <v>433</v>
      </c>
      <c r="B4" s="5" t="n">
        <v>500000</v>
      </c>
      <c r="C4" s="5" t="n">
        <v>500000</v>
      </c>
    </row>
    <row r="5" spans="1:3">
      <c r="A5" s="4" t="s">
        <v>434</v>
      </c>
      <c r="B5" s="6" t="n">
        <v>0</v>
      </c>
      <c r="C5" s="6" t="n">
        <v>0</v>
      </c>
    </row>
    <row r="6" spans="1:3">
      <c r="A6" s="4" t="s">
        <v>244</v>
      </c>
      <c r="B6" s="6" t="n">
        <v>45185000</v>
      </c>
      <c r="C6" s="6" t="n">
        <v>45698000</v>
      </c>
    </row>
    <row r="7" spans="1:3">
      <c r="A7" s="4" t="s">
        <v>435</v>
      </c>
      <c r="B7" s="6" t="n">
        <v>1600000</v>
      </c>
      <c r="C7" s="5" t="n">
        <v>3400000</v>
      </c>
    </row>
    <row r="8" spans="1:3">
      <c r="A8" s="4" t="s">
        <v>393</v>
      </c>
    </row>
    <row r="9" spans="1:3">
      <c r="A9" s="3" t="s">
        <v>432</v>
      </c>
    </row>
    <row r="10" spans="1:3">
      <c r="A10" s="4" t="s">
        <v>244</v>
      </c>
      <c r="B10" s="6" t="n">
        <v>23000000</v>
      </c>
    </row>
    <row r="11" spans="1:3">
      <c r="A11" s="4" t="s">
        <v>388</v>
      </c>
    </row>
    <row r="12" spans="1:3">
      <c r="A12" s="3" t="s">
        <v>432</v>
      </c>
    </row>
    <row r="13" spans="1:3">
      <c r="A13" s="4" t="s">
        <v>244</v>
      </c>
      <c r="B13" s="5" t="n">
        <v>22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8</v>
      </c>
    </row>
    <row r="3" spans="1:3">
      <c r="A3" s="3" t="s">
        <v>89</v>
      </c>
    </row>
    <row r="4" spans="1:3">
      <c r="A4" s="4" t="s">
        <v>90</v>
      </c>
      <c r="B4" s="5" t="n">
        <v>326160</v>
      </c>
      <c r="C4" s="5" t="n">
        <v>326825</v>
      </c>
    </row>
    <row r="5" spans="1:3">
      <c r="A5" s="3" t="s">
        <v>91</v>
      </c>
    </row>
    <row r="6" spans="1:3">
      <c r="A6" s="4" t="s">
        <v>92</v>
      </c>
      <c r="B6" s="6" t="n">
        <v>240863</v>
      </c>
      <c r="C6" s="6" t="n">
        <v>246246</v>
      </c>
    </row>
    <row r="7" spans="1:3">
      <c r="A7" s="4" t="s">
        <v>93</v>
      </c>
      <c r="B7" s="6" t="n">
        <v>85297</v>
      </c>
      <c r="C7" s="6" t="n">
        <v>80579</v>
      </c>
    </row>
    <row r="8" spans="1:3">
      <c r="A8" s="4" t="s">
        <v>94</v>
      </c>
      <c r="B8" s="6" t="n">
        <v>78800</v>
      </c>
      <c r="C8" s="6" t="n">
        <v>79981</v>
      </c>
    </row>
    <row r="9" spans="1:3">
      <c r="A9" s="4" t="s">
        <v>95</v>
      </c>
      <c r="B9" s="6" t="n">
        <v>6497</v>
      </c>
      <c r="C9" s="6" t="n">
        <v>598</v>
      </c>
    </row>
    <row r="10" spans="1:3">
      <c r="A10" s="4" t="s">
        <v>96</v>
      </c>
      <c r="B10" s="6" t="n">
        <v>2499</v>
      </c>
      <c r="C10" s="6" t="n">
        <v>2738</v>
      </c>
    </row>
    <row r="11" spans="1:3">
      <c r="A11" s="4" t="s">
        <v>97</v>
      </c>
      <c r="B11" s="6" t="n">
        <v>3998</v>
      </c>
      <c r="C11" s="6" t="n">
        <v>-2140</v>
      </c>
    </row>
    <row r="12" spans="1:3">
      <c r="A12" s="4" t="s">
        <v>98</v>
      </c>
      <c r="B12" s="6" t="n">
        <v>2770</v>
      </c>
      <c r="C12" s="6" t="n">
        <v>1824</v>
      </c>
    </row>
    <row r="13" spans="1:3">
      <c r="A13" s="4" t="s">
        <v>99</v>
      </c>
      <c r="B13" s="5" t="n">
        <v>1228</v>
      </c>
      <c r="C13" s="5" t="n">
        <v>-3964</v>
      </c>
    </row>
    <row r="14" spans="1:3">
      <c r="A14" s="3" t="s">
        <v>100</v>
      </c>
    </row>
    <row r="15" spans="1:3">
      <c r="A15" s="4" t="s">
        <v>101</v>
      </c>
      <c r="B15" s="8" t="n">
        <v>0.06</v>
      </c>
      <c r="C15" s="8" t="n">
        <v>-0.21</v>
      </c>
    </row>
    <row r="16" spans="1:3">
      <c r="A16" s="4" t="s">
        <v>102</v>
      </c>
      <c r="B16" s="8" t="n">
        <v>0.06</v>
      </c>
      <c r="C16" s="8" t="n">
        <v>-0.21</v>
      </c>
    </row>
    <row r="17" spans="1:3">
      <c r="A17" s="3" t="s">
        <v>103</v>
      </c>
    </row>
    <row r="18" spans="1:3">
      <c r="A18" s="4" t="s">
        <v>101</v>
      </c>
      <c r="B18" s="6" t="n">
        <v>19203</v>
      </c>
      <c r="C18" s="6" t="n">
        <v>18933</v>
      </c>
    </row>
    <row r="19" spans="1:3">
      <c r="A19" s="4" t="s">
        <v>102</v>
      </c>
      <c r="B19" s="6" t="n">
        <v>19826</v>
      </c>
      <c r="C19" s="6" t="n">
        <v>18933</v>
      </c>
    </row>
    <row r="20" spans="1:3">
      <c r="A20" s="3" t="s">
        <v>104</v>
      </c>
    </row>
    <row r="21" spans="1:3">
      <c r="A21" s="4" t="s">
        <v>105</v>
      </c>
      <c r="B21" s="5" t="n">
        <v>1228</v>
      </c>
      <c r="C21" s="5" t="n">
        <v>-3964</v>
      </c>
    </row>
    <row r="22" spans="1:3">
      <c r="A22" s="4" t="s">
        <v>106</v>
      </c>
      <c r="B22" s="6" t="n">
        <v>-1063</v>
      </c>
      <c r="C22" s="6" t="n">
        <v>650</v>
      </c>
    </row>
    <row r="23" spans="1:3">
      <c r="A23" s="4" t="s">
        <v>107</v>
      </c>
      <c r="B23" s="6" t="n">
        <v>165</v>
      </c>
      <c r="C23" s="6" t="n">
        <v>-3314</v>
      </c>
    </row>
    <row r="24" spans="1:3">
      <c r="A24" s="4" t="s">
        <v>108</v>
      </c>
    </row>
    <row r="25" spans="1:3">
      <c r="A25" s="3" t="s">
        <v>89</v>
      </c>
    </row>
    <row r="26" spans="1:3">
      <c r="A26" s="4" t="s">
        <v>90</v>
      </c>
      <c r="B26" s="6" t="n">
        <v>230484</v>
      </c>
      <c r="C26" s="6" t="n">
        <v>233580</v>
      </c>
    </row>
    <row r="27" spans="1:3">
      <c r="A27" s="3" t="s">
        <v>91</v>
      </c>
    </row>
    <row r="28" spans="1:3">
      <c r="A28" s="4" t="s">
        <v>92</v>
      </c>
      <c r="B28" s="6" t="n">
        <v>146827</v>
      </c>
      <c r="C28" s="6" t="n">
        <v>155160</v>
      </c>
    </row>
    <row r="29" spans="1:3">
      <c r="A29" s="4" t="s">
        <v>109</v>
      </c>
    </row>
    <row r="30" spans="1:3">
      <c r="A30" s="3" t="s">
        <v>89</v>
      </c>
    </row>
    <row r="31" spans="1:3">
      <c r="A31" s="4" t="s">
        <v>90</v>
      </c>
      <c r="B31" s="6" t="n">
        <v>34350</v>
      </c>
      <c r="C31" s="6" t="n">
        <v>40663</v>
      </c>
    </row>
    <row r="32" spans="1:3">
      <c r="A32" s="3" t="s">
        <v>91</v>
      </c>
    </row>
    <row r="33" spans="1:3">
      <c r="A33" s="4" t="s">
        <v>92</v>
      </c>
      <c r="B33" s="6" t="n">
        <v>32710</v>
      </c>
      <c r="C33" s="6" t="n">
        <v>38504</v>
      </c>
    </row>
    <row r="34" spans="1:3">
      <c r="A34" s="4" t="s">
        <v>110</v>
      </c>
    </row>
    <row r="35" spans="1:3">
      <c r="A35" s="3" t="s">
        <v>89</v>
      </c>
    </row>
    <row r="36" spans="1:3">
      <c r="A36" s="4" t="s">
        <v>90</v>
      </c>
      <c r="B36" s="6" t="n">
        <v>61326</v>
      </c>
      <c r="C36" s="6" t="n">
        <v>52582</v>
      </c>
    </row>
    <row r="37" spans="1:3">
      <c r="A37" s="3" t="s">
        <v>91</v>
      </c>
    </row>
    <row r="38" spans="1:3">
      <c r="A38" s="4" t="s">
        <v>92</v>
      </c>
      <c r="B38" s="5" t="n">
        <v>61326</v>
      </c>
      <c r="C38" s="5" t="n">
        <v>525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36</v>
      </c>
      <c r="B1" s="2" t="s">
        <v>1</v>
      </c>
    </row>
    <row r="2" spans="1:3">
      <c r="B2" s="2" t="s">
        <v>38</v>
      </c>
      <c r="C2" s="2" t="s">
        <v>2</v>
      </c>
    </row>
    <row r="3" spans="1:3">
      <c r="A3" s="3" t="s">
        <v>437</v>
      </c>
    </row>
    <row r="4" spans="1:3">
      <c r="A4" s="4" t="s">
        <v>438</v>
      </c>
      <c r="B4" s="5" t="n">
        <v>14038</v>
      </c>
      <c r="C4" s="5" t="n">
        <v>13915</v>
      </c>
    </row>
    <row r="5" spans="1:3">
      <c r="A5" s="4" t="s">
        <v>439</v>
      </c>
      <c r="B5" s="6" t="n">
        <v>-10667</v>
      </c>
      <c r="C5" s="6" t="n">
        <v>-12112</v>
      </c>
    </row>
    <row r="6" spans="1:3">
      <c r="A6" s="4" t="s">
        <v>440</v>
      </c>
      <c r="B6" s="6" t="n">
        <v>3371</v>
      </c>
      <c r="C6" s="6" t="n">
        <v>1803</v>
      </c>
    </row>
    <row r="7" spans="1:3">
      <c r="A7" s="4" t="s">
        <v>441</v>
      </c>
    </row>
    <row r="8" spans="1:3">
      <c r="A8" s="3" t="s">
        <v>437</v>
      </c>
    </row>
    <row r="9" spans="1:3">
      <c r="A9" s="4" t="s">
        <v>438</v>
      </c>
      <c r="B9" s="6" t="n">
        <v>1250</v>
      </c>
      <c r="C9" s="6" t="n">
        <v>1250</v>
      </c>
    </row>
    <row r="10" spans="1:3">
      <c r="A10" s="4" t="s">
        <v>439</v>
      </c>
      <c r="B10" s="5" t="n">
        <v>-1250</v>
      </c>
      <c r="C10" s="6" t="n">
        <v>-1250</v>
      </c>
    </row>
    <row r="11" spans="1:3">
      <c r="A11" s="4" t="s">
        <v>442</v>
      </c>
    </row>
    <row r="12" spans="1:3">
      <c r="A12" s="3" t="s">
        <v>437</v>
      </c>
    </row>
    <row r="13" spans="1:3">
      <c r="A13" s="4" t="s">
        <v>443</v>
      </c>
      <c r="B13" s="4" t="s">
        <v>444</v>
      </c>
    </row>
    <row r="14" spans="1:3">
      <c r="A14" s="4" t="s">
        <v>445</v>
      </c>
    </row>
    <row r="15" spans="1:3">
      <c r="A15" s="3" t="s">
        <v>437</v>
      </c>
    </row>
    <row r="16" spans="1:3">
      <c r="A16" s="4" t="s">
        <v>443</v>
      </c>
      <c r="B16" s="4" t="s">
        <v>446</v>
      </c>
    </row>
    <row r="17" spans="1:3">
      <c r="A17" s="4" t="s">
        <v>447</v>
      </c>
    </row>
    <row r="18" spans="1:3">
      <c r="A18" s="3" t="s">
        <v>437</v>
      </c>
    </row>
    <row r="19" spans="1:3">
      <c r="A19" s="4" t="s">
        <v>438</v>
      </c>
      <c r="B19" s="5" t="n">
        <v>571</v>
      </c>
      <c r="C19" s="6" t="n">
        <v>569</v>
      </c>
    </row>
    <row r="20" spans="1:3">
      <c r="A20" s="4" t="s">
        <v>439</v>
      </c>
      <c r="B20" s="6" t="n">
        <v>-499</v>
      </c>
      <c r="C20" s="6" t="n">
        <v>-569</v>
      </c>
    </row>
    <row r="21" spans="1:3">
      <c r="A21" s="4" t="s">
        <v>440</v>
      </c>
      <c r="B21" s="5" t="n">
        <v>72</v>
      </c>
    </row>
    <row r="22" spans="1:3">
      <c r="A22" s="4" t="s">
        <v>448</v>
      </c>
    </row>
    <row r="23" spans="1:3">
      <c r="A23" s="3" t="s">
        <v>437</v>
      </c>
    </row>
    <row r="24" spans="1:3">
      <c r="A24" s="4" t="s">
        <v>443</v>
      </c>
      <c r="B24" s="4" t="s">
        <v>337</v>
      </c>
    </row>
    <row r="25" spans="1:3">
      <c r="A25" s="4" t="s">
        <v>449</v>
      </c>
    </row>
    <row r="26" spans="1:3">
      <c r="A26" s="3" t="s">
        <v>437</v>
      </c>
    </row>
    <row r="27" spans="1:3">
      <c r="A27" s="4" t="s">
        <v>443</v>
      </c>
      <c r="B27" s="4" t="s">
        <v>450</v>
      </c>
    </row>
    <row r="28" spans="1:3">
      <c r="A28" s="4" t="s">
        <v>451</v>
      </c>
    </row>
    <row r="29" spans="1:3">
      <c r="A29" s="3" t="s">
        <v>437</v>
      </c>
    </row>
    <row r="30" spans="1:3">
      <c r="A30" s="4" t="s">
        <v>438</v>
      </c>
      <c r="B30" s="5" t="n">
        <v>45</v>
      </c>
      <c r="C30" s="6" t="n">
        <v>45</v>
      </c>
    </row>
    <row r="31" spans="1:3">
      <c r="A31" s="4" t="s">
        <v>439</v>
      </c>
      <c r="B31" s="5" t="n">
        <v>-45</v>
      </c>
      <c r="C31" s="6" t="n">
        <v>-45</v>
      </c>
    </row>
    <row r="32" spans="1:3">
      <c r="A32" s="4" t="s">
        <v>443</v>
      </c>
      <c r="B32" s="4" t="s">
        <v>446</v>
      </c>
    </row>
    <row r="33" spans="1:3">
      <c r="A33" s="4" t="s">
        <v>452</v>
      </c>
    </row>
    <row r="34" spans="1:3">
      <c r="A34" s="3" t="s">
        <v>437</v>
      </c>
    </row>
    <row r="35" spans="1:3">
      <c r="A35" s="4" t="s">
        <v>438</v>
      </c>
      <c r="B35" s="5" t="n">
        <v>10154</v>
      </c>
      <c r="C35" s="6" t="n">
        <v>10071</v>
      </c>
    </row>
    <row r="36" spans="1:3">
      <c r="A36" s="4" t="s">
        <v>439</v>
      </c>
      <c r="B36" s="6" t="n">
        <v>-7177</v>
      </c>
      <c r="C36" s="6" t="n">
        <v>-8278</v>
      </c>
    </row>
    <row r="37" spans="1:3">
      <c r="A37" s="4" t="s">
        <v>440</v>
      </c>
      <c r="B37" s="5" t="n">
        <v>2977</v>
      </c>
      <c r="C37" s="6" t="n">
        <v>1793</v>
      </c>
    </row>
    <row r="38" spans="1:3">
      <c r="A38" s="4" t="s">
        <v>453</v>
      </c>
    </row>
    <row r="39" spans="1:3">
      <c r="A39" s="3" t="s">
        <v>437</v>
      </c>
    </row>
    <row r="40" spans="1:3">
      <c r="A40" s="4" t="s">
        <v>443</v>
      </c>
      <c r="B40" s="4" t="s">
        <v>454</v>
      </c>
    </row>
    <row r="41" spans="1:3">
      <c r="A41" s="4" t="s">
        <v>455</v>
      </c>
    </row>
    <row r="42" spans="1:3">
      <c r="A42" s="3" t="s">
        <v>437</v>
      </c>
    </row>
    <row r="43" spans="1:3">
      <c r="A43" s="4" t="s">
        <v>443</v>
      </c>
      <c r="B43" s="4" t="s">
        <v>456</v>
      </c>
    </row>
    <row r="44" spans="1:3">
      <c r="A44" s="4" t="s">
        <v>457</v>
      </c>
    </row>
    <row r="45" spans="1:3">
      <c r="A45" s="3" t="s">
        <v>437</v>
      </c>
    </row>
    <row r="46" spans="1:3">
      <c r="A46" s="4" t="s">
        <v>438</v>
      </c>
      <c r="B46" s="5" t="n">
        <v>1525</v>
      </c>
      <c r="C46" s="6" t="n">
        <v>1487</v>
      </c>
    </row>
    <row r="47" spans="1:3">
      <c r="A47" s="4" t="s">
        <v>439</v>
      </c>
      <c r="B47" s="6" t="n">
        <v>-1219</v>
      </c>
      <c r="C47" s="6" t="n">
        <v>-1487</v>
      </c>
    </row>
    <row r="48" spans="1:3">
      <c r="A48" s="4" t="s">
        <v>440</v>
      </c>
      <c r="B48" s="5" t="n">
        <v>306</v>
      </c>
    </row>
    <row r="49" spans="1:3">
      <c r="A49" s="4" t="s">
        <v>458</v>
      </c>
    </row>
    <row r="50" spans="1:3">
      <c r="A50" s="3" t="s">
        <v>437</v>
      </c>
    </row>
    <row r="51" spans="1:3">
      <c r="A51" s="4" t="s">
        <v>443</v>
      </c>
      <c r="B51" s="4" t="s">
        <v>446</v>
      </c>
    </row>
    <row r="52" spans="1:3">
      <c r="A52" s="4" t="s">
        <v>459</v>
      </c>
    </row>
    <row r="53" spans="1:3">
      <c r="A53" s="3" t="s">
        <v>437</v>
      </c>
    </row>
    <row r="54" spans="1:3">
      <c r="A54" s="4" t="s">
        <v>443</v>
      </c>
      <c r="B54" s="4" t="s">
        <v>333</v>
      </c>
    </row>
    <row r="55" spans="1:3">
      <c r="A55" s="4" t="s">
        <v>460</v>
      </c>
    </row>
    <row r="56" spans="1:3">
      <c r="A56" s="3" t="s">
        <v>437</v>
      </c>
    </row>
    <row r="57" spans="1:3">
      <c r="A57" s="4" t="s">
        <v>438</v>
      </c>
      <c r="B57" s="5" t="n">
        <v>493</v>
      </c>
      <c r="C57" s="6" t="n">
        <v>493</v>
      </c>
    </row>
    <row r="58" spans="1:3">
      <c r="A58" s="4" t="s">
        <v>439</v>
      </c>
      <c r="B58" s="6" t="n">
        <v>-477</v>
      </c>
      <c r="C58" s="6" t="n">
        <v>-483</v>
      </c>
    </row>
    <row r="59" spans="1:3">
      <c r="A59" s="4" t="s">
        <v>440</v>
      </c>
      <c r="B59" s="5" t="n">
        <v>16</v>
      </c>
      <c r="C59" s="5" t="n">
        <v>10</v>
      </c>
    </row>
    <row r="60" spans="1:3">
      <c r="A60" s="4" t="s">
        <v>443</v>
      </c>
      <c r="B60" s="4" t="s">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62</v>
      </c>
    </row>
    <row r="2" spans="1:2">
      <c r="A2" s="3" t="s">
        <v>196</v>
      </c>
    </row>
    <row r="3" spans="1:2">
      <c r="A3" s="4" t="s">
        <v>462</v>
      </c>
      <c r="B3" s="5" t="n">
        <v>668</v>
      </c>
    </row>
    <row r="4" spans="1:2">
      <c r="A4" s="4" t="s">
        <v>463</v>
      </c>
      <c r="B4" s="6" t="n">
        <v>470</v>
      </c>
    </row>
    <row r="5" spans="1:2">
      <c r="A5" s="4" t="s">
        <v>464</v>
      </c>
      <c r="B5" s="6" t="n">
        <v>282</v>
      </c>
    </row>
    <row r="6" spans="1:2">
      <c r="A6" s="4" t="s">
        <v>465</v>
      </c>
      <c r="B6" s="6" t="n">
        <v>197</v>
      </c>
    </row>
    <row r="7" spans="1:2">
      <c r="A7" s="4" t="s">
        <v>466</v>
      </c>
      <c r="B7" s="6" t="n">
        <v>138</v>
      </c>
    </row>
    <row r="8" spans="1:2">
      <c r="A8" s="4" t="s">
        <v>467</v>
      </c>
      <c r="B8" s="5" t="n">
        <v>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8</v>
      </c>
      <c r="D2" s="2" t="s">
        <v>469</v>
      </c>
    </row>
    <row r="3" spans="1:4">
      <c r="A3" s="4" t="s">
        <v>470</v>
      </c>
    </row>
    <row r="4" spans="1:4">
      <c r="A4" s="3" t="s">
        <v>471</v>
      </c>
    </row>
    <row r="5" spans="1:4">
      <c r="A5" s="4" t="s">
        <v>472</v>
      </c>
      <c r="D5" s="5" t="n">
        <v>2800000</v>
      </c>
    </row>
    <row r="6" spans="1:4">
      <c r="A6" s="4" t="s">
        <v>473</v>
      </c>
    </row>
    <row r="7" spans="1:4">
      <c r="A7" s="3" t="s">
        <v>471</v>
      </c>
    </row>
    <row r="8" spans="1:4">
      <c r="A8" s="4" t="s">
        <v>474</v>
      </c>
      <c r="B8" s="5" t="n">
        <v>1700000</v>
      </c>
      <c r="C8" s="5" t="n">
        <v>1700000</v>
      </c>
    </row>
    <row r="9" spans="1:4">
      <c r="A9" s="4" t="s">
        <v>475</v>
      </c>
    </row>
    <row r="10" spans="1:4">
      <c r="A10" s="3" t="s">
        <v>471</v>
      </c>
    </row>
    <row r="11" spans="1:4">
      <c r="A11" s="4" t="s">
        <v>476</v>
      </c>
      <c r="B11" s="5" t="n">
        <v>11000000</v>
      </c>
    </row>
    <row r="12" spans="1:4">
      <c r="A12" s="4" t="s">
        <v>477</v>
      </c>
      <c r="B12" s="4" t="s">
        <v>478</v>
      </c>
    </row>
    <row r="13" spans="1:4">
      <c r="A13" s="4" t="s">
        <v>479</v>
      </c>
      <c r="B13" s="5" t="n">
        <v>4700000</v>
      </c>
      <c r="C13" s="5" t="n">
        <v>7100000</v>
      </c>
    </row>
    <row r="14" spans="1:4">
      <c r="A14" s="4" t="s">
        <v>480</v>
      </c>
      <c r="B14" s="6" t="n">
        <v>1300000</v>
      </c>
    </row>
    <row r="15" spans="1:4">
      <c r="A15" s="4" t="s">
        <v>481</v>
      </c>
      <c r="B15" s="5" t="n">
        <v>1000000</v>
      </c>
    </row>
    <row r="16" spans="1:4">
      <c r="A16" s="4" t="s">
        <v>482</v>
      </c>
      <c r="B16" s="4" t="s">
        <v>483</v>
      </c>
      <c r="C16" s="4" t="s">
        <v>484</v>
      </c>
    </row>
    <row r="17" spans="1:4">
      <c r="A17" s="4" t="s">
        <v>485</v>
      </c>
    </row>
    <row r="18" spans="1:4">
      <c r="A18" s="3" t="s">
        <v>471</v>
      </c>
    </row>
    <row r="19" spans="1:4">
      <c r="A19" s="4" t="s">
        <v>486</v>
      </c>
      <c r="B19" s="4" t="s">
        <v>4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8</v>
      </c>
    </row>
    <row r="2" spans="1:3">
      <c r="A2" s="3" t="s">
        <v>489</v>
      </c>
    </row>
    <row r="3" spans="1:3">
      <c r="A3" s="4" t="s">
        <v>162</v>
      </c>
      <c r="B3" s="5" t="n">
        <v>-400</v>
      </c>
    </row>
    <row r="4" spans="1:3">
      <c r="A4" s="4" t="s">
        <v>490</v>
      </c>
      <c r="C4" s="5" t="n">
        <v>128</v>
      </c>
    </row>
    <row r="5" spans="1:3">
      <c r="A5" s="4" t="s">
        <v>491</v>
      </c>
      <c r="B5" s="6" t="n">
        <v>41958</v>
      </c>
      <c r="C5" s="6" t="n">
        <v>47326</v>
      </c>
    </row>
    <row r="6" spans="1:3">
      <c r="A6" s="4" t="s">
        <v>55</v>
      </c>
      <c r="B6" s="6" t="n">
        <v>2610</v>
      </c>
      <c r="C6" s="6" t="n">
        <v>9460</v>
      </c>
    </row>
    <row r="7" spans="1:3">
      <c r="A7" s="4" t="s">
        <v>492</v>
      </c>
      <c r="B7" s="6" t="n">
        <v>39348</v>
      </c>
      <c r="C7" s="6" t="n">
        <v>37866</v>
      </c>
    </row>
    <row r="8" spans="1:3">
      <c r="A8" s="4" t="s">
        <v>493</v>
      </c>
    </row>
    <row r="9" spans="1:3">
      <c r="A9" s="3" t="s">
        <v>489</v>
      </c>
    </row>
    <row r="10" spans="1:3">
      <c r="A10" s="4" t="s">
        <v>427</v>
      </c>
      <c r="B10" s="6" t="n">
        <v>3495</v>
      </c>
      <c r="C10" s="6" t="n">
        <v>2903</v>
      </c>
    </row>
    <row r="11" spans="1:3">
      <c r="A11" s="4" t="s">
        <v>494</v>
      </c>
      <c r="B11" s="6" t="n">
        <v>82</v>
      </c>
      <c r="C11" s="6" t="n">
        <v>232</v>
      </c>
    </row>
    <row r="12" spans="1:3">
      <c r="A12" s="4" t="s">
        <v>495</v>
      </c>
    </row>
    <row r="13" spans="1:3">
      <c r="A13" s="3" t="s">
        <v>489</v>
      </c>
    </row>
    <row r="14" spans="1:3">
      <c r="A14" s="4" t="s">
        <v>162</v>
      </c>
      <c r="B14" s="6" t="n">
        <v>-382</v>
      </c>
      <c r="C14" s="6" t="n">
        <v>-376</v>
      </c>
    </row>
    <row r="15" spans="1:3">
      <c r="A15" s="4" t="s">
        <v>496</v>
      </c>
    </row>
    <row r="16" spans="1:3">
      <c r="A16" s="3" t="s">
        <v>489</v>
      </c>
    </row>
    <row r="17" spans="1:3">
      <c r="A17" s="4" t="s">
        <v>497</v>
      </c>
      <c r="B17" s="6" t="n">
        <v>35500</v>
      </c>
      <c r="C17" s="6" t="n">
        <v>13234</v>
      </c>
    </row>
    <row r="18" spans="1:3">
      <c r="A18" s="4" t="s">
        <v>498</v>
      </c>
    </row>
    <row r="19" spans="1:3">
      <c r="A19" s="3" t="s">
        <v>489</v>
      </c>
    </row>
    <row r="20" spans="1:3">
      <c r="A20" s="4" t="s">
        <v>497</v>
      </c>
      <c r="C20" s="6" t="n">
        <v>27000</v>
      </c>
    </row>
    <row r="21" spans="1:3">
      <c r="A21" s="4" t="s">
        <v>499</v>
      </c>
    </row>
    <row r="22" spans="1:3">
      <c r="A22" s="3" t="s">
        <v>489</v>
      </c>
    </row>
    <row r="23" spans="1:3">
      <c r="A23" s="4" t="s">
        <v>497</v>
      </c>
      <c r="B23" s="5" t="n">
        <v>3263</v>
      </c>
      <c r="C23" s="5" t="n">
        <v>42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00</v>
      </c>
      <c r="B1" s="2" t="s">
        <v>501</v>
      </c>
      <c r="C1" s="2" t="s">
        <v>2</v>
      </c>
      <c r="D1" s="2" t="s">
        <v>502</v>
      </c>
      <c r="E1" s="2" t="s">
        <v>38</v>
      </c>
      <c r="F1" s="2" t="s">
        <v>503</v>
      </c>
    </row>
    <row r="2" spans="1:6">
      <c r="A2" s="3" t="s">
        <v>471</v>
      </c>
    </row>
    <row r="3" spans="1:6">
      <c r="A3" s="4" t="s">
        <v>141</v>
      </c>
      <c r="C3" s="5" t="n">
        <v>144000</v>
      </c>
    </row>
    <row r="4" spans="1:6">
      <c r="A4" s="4" t="s">
        <v>504</v>
      </c>
      <c r="C4" s="6" t="n">
        <v>400000</v>
      </c>
    </row>
    <row r="5" spans="1:6">
      <c r="A5" s="4" t="s">
        <v>505</v>
      </c>
    </row>
    <row r="6" spans="1:6">
      <c r="A6" s="3" t="s">
        <v>471</v>
      </c>
    </row>
    <row r="7" spans="1:6">
      <c r="A7" s="4" t="s">
        <v>506</v>
      </c>
      <c r="F7" s="5" t="n">
        <v>32500000</v>
      </c>
    </row>
    <row r="8" spans="1:6">
      <c r="A8" s="4" t="s">
        <v>507</v>
      </c>
      <c r="B8" s="5" t="n">
        <v>60000000</v>
      </c>
    </row>
    <row r="9" spans="1:6">
      <c r="A9" s="4" t="s">
        <v>508</v>
      </c>
      <c r="B9" s="5" t="n">
        <v>80000000</v>
      </c>
      <c r="C9" s="5" t="n">
        <v>24500000</v>
      </c>
      <c r="D9" s="5" t="n">
        <v>20000000</v>
      </c>
    </row>
    <row r="10" spans="1:6">
      <c r="A10" s="4" t="s">
        <v>509</v>
      </c>
      <c r="B10" s="4" t="s">
        <v>510</v>
      </c>
    </row>
    <row r="11" spans="1:6">
      <c r="A11" s="4" t="s">
        <v>482</v>
      </c>
      <c r="C11" s="4" t="s">
        <v>511</v>
      </c>
      <c r="E11" s="4" t="s">
        <v>512</v>
      </c>
    </row>
    <row r="12" spans="1:6">
      <c r="A12" s="4" t="s">
        <v>504</v>
      </c>
      <c r="C12" s="5" t="n">
        <v>300000</v>
      </c>
    </row>
    <row r="13" spans="1:6">
      <c r="A13" s="4" t="s">
        <v>513</v>
      </c>
      <c r="C13" s="4" t="s">
        <v>514</v>
      </c>
    </row>
    <row r="14" spans="1:6">
      <c r="A14" s="4" t="s">
        <v>515</v>
      </c>
    </row>
    <row r="15" spans="1:6">
      <c r="A15" s="3" t="s">
        <v>471</v>
      </c>
    </row>
    <row r="16" spans="1:6">
      <c r="A16" s="4" t="s">
        <v>506</v>
      </c>
      <c r="F16" s="5" t="n">
        <v>30000000</v>
      </c>
    </row>
    <row r="17" spans="1:6">
      <c r="A17" s="4" t="s">
        <v>482</v>
      </c>
      <c r="E17" s="4" t="s">
        <v>5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2</v>
      </c>
    </row>
    <row r="3" spans="1:2">
      <c r="A3" s="4" t="s">
        <v>331</v>
      </c>
    </row>
    <row r="4" spans="1:2">
      <c r="A4" s="3" t="s">
        <v>471</v>
      </c>
    </row>
    <row r="5" spans="1:2">
      <c r="A5" s="4" t="s">
        <v>518</v>
      </c>
      <c r="B5" s="4" t="s">
        <v>333</v>
      </c>
    </row>
    <row r="6" spans="1:2">
      <c r="A6" s="4" t="s">
        <v>334</v>
      </c>
    </row>
    <row r="7" spans="1:2">
      <c r="A7" s="3" t="s">
        <v>471</v>
      </c>
    </row>
    <row r="8" spans="1:2">
      <c r="A8" s="4" t="s">
        <v>518</v>
      </c>
      <c r="B8"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62</v>
      </c>
    </row>
    <row r="2" spans="1:2">
      <c r="A2" s="3" t="s">
        <v>199</v>
      </c>
    </row>
    <row r="3" spans="1:2">
      <c r="A3" s="4" t="s">
        <v>162</v>
      </c>
      <c r="B3" s="10" t="n">
        <v>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62</v>
      </c>
    </row>
    <row r="2" spans="1:2">
      <c r="A2" s="3" t="s">
        <v>521</v>
      </c>
    </row>
    <row r="3" spans="1:2">
      <c r="A3" s="4" t="s">
        <v>462</v>
      </c>
      <c r="B3" s="5" t="n">
        <v>959</v>
      </c>
    </row>
    <row r="4" spans="1:2">
      <c r="A4" s="4" t="s">
        <v>463</v>
      </c>
      <c r="B4" s="6" t="n">
        <v>992</v>
      </c>
    </row>
    <row r="5" spans="1:2">
      <c r="A5" s="4" t="s">
        <v>464</v>
      </c>
      <c r="B5" s="6" t="n">
        <v>960</v>
      </c>
    </row>
    <row r="6" spans="1:2">
      <c r="A6" s="4" t="s">
        <v>465</v>
      </c>
      <c r="B6" s="6" t="n">
        <v>118</v>
      </c>
    </row>
    <row r="7" spans="1:2">
      <c r="A7" s="4" t="s">
        <v>466</v>
      </c>
      <c r="B7" s="6" t="n">
        <v>35434</v>
      </c>
    </row>
    <row r="8" spans="1:2">
      <c r="A8" s="4" t="s">
        <v>112</v>
      </c>
      <c r="B8" s="5" t="n">
        <v>384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62</v>
      </c>
    </row>
    <row r="2" spans="1:2">
      <c r="A2" s="3" t="s">
        <v>523</v>
      </c>
    </row>
    <row r="3" spans="1:2">
      <c r="A3" s="4" t="s">
        <v>462</v>
      </c>
      <c r="B3" s="5" t="n">
        <v>1811</v>
      </c>
    </row>
    <row r="4" spans="1:2">
      <c r="A4" s="4" t="s">
        <v>463</v>
      </c>
      <c r="B4" s="6" t="n">
        <v>1169</v>
      </c>
    </row>
    <row r="5" spans="1:2">
      <c r="A5" s="4" t="s">
        <v>464</v>
      </c>
      <c r="B5" s="6" t="n">
        <v>725</v>
      </c>
    </row>
    <row r="6" spans="1:2">
      <c r="A6" s="4" t="s">
        <v>465</v>
      </c>
      <c r="B6" s="6" t="n">
        <v>55</v>
      </c>
    </row>
    <row r="7" spans="1:2">
      <c r="A7" s="4" t="s">
        <v>524</v>
      </c>
      <c r="B7" s="6" t="n">
        <v>3760</v>
      </c>
    </row>
    <row r="8" spans="1:2">
      <c r="A8" s="4" t="s">
        <v>525</v>
      </c>
      <c r="B8" s="6" t="n">
        <v>-265</v>
      </c>
    </row>
    <row r="9" spans="1:2">
      <c r="A9" s="4" t="s">
        <v>526</v>
      </c>
      <c r="B9" s="6" t="n">
        <v>3495</v>
      </c>
    </row>
    <row r="10" spans="1:2">
      <c r="A10" s="4" t="s">
        <v>527</v>
      </c>
      <c r="B10" s="6" t="n">
        <v>-1651</v>
      </c>
    </row>
    <row r="11" spans="1:2">
      <c r="A11" s="4" t="s">
        <v>528</v>
      </c>
      <c r="B11" s="5" t="n">
        <v>18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29</v>
      </c>
      <c r="B1" s="2" t="s">
        <v>2</v>
      </c>
    </row>
    <row r="2" spans="1:2">
      <c r="A2" s="4" t="s">
        <v>331</v>
      </c>
    </row>
    <row r="3" spans="1:2">
      <c r="A3" s="3" t="s">
        <v>530</v>
      </c>
    </row>
    <row r="4" spans="1:2">
      <c r="A4" s="4" t="s">
        <v>531</v>
      </c>
      <c r="B4" s="4" t="s">
        <v>532</v>
      </c>
    </row>
    <row r="5" spans="1:2">
      <c r="A5" s="4" t="s">
        <v>334</v>
      </c>
    </row>
    <row r="6" spans="1:2">
      <c r="A6" s="3" t="s">
        <v>530</v>
      </c>
    </row>
    <row r="7" spans="1:2">
      <c r="A7" s="4" t="s">
        <v>531</v>
      </c>
      <c r="B7" s="4" t="s">
        <v>5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46"/>
    <col customWidth="1" max="7" min="7" width="15"/>
  </cols>
  <sheetData>
    <row r="1" spans="1:7">
      <c r="A1" s="1" t="s">
        <v>111</v>
      </c>
      <c r="B1" s="2" t="s">
        <v>112</v>
      </c>
      <c r="C1" s="2" t="s">
        <v>113</v>
      </c>
      <c r="D1" s="2" t="s">
        <v>114</v>
      </c>
      <c r="E1" s="2" t="s">
        <v>115</v>
      </c>
      <c r="F1" s="2" t="s">
        <v>116</v>
      </c>
      <c r="G1" s="2" t="s">
        <v>117</v>
      </c>
    </row>
    <row r="2" spans="1:7">
      <c r="A2" s="4" t="s">
        <v>118</v>
      </c>
      <c r="B2" s="5" t="n">
        <v>40283</v>
      </c>
      <c r="C2" s="5" t="n">
        <v>19</v>
      </c>
      <c r="D2" s="5" t="n">
        <v>146286</v>
      </c>
      <c r="E2" s="5" t="n">
        <v>-105317</v>
      </c>
      <c r="F2" s="5" t="n">
        <v>-580</v>
      </c>
      <c r="G2" s="5" t="n">
        <v>-125</v>
      </c>
    </row>
    <row r="3" spans="1:7">
      <c r="A3" s="4" t="s">
        <v>119</v>
      </c>
      <c r="C3" s="6" t="n">
        <v>18768567</v>
      </c>
      <c r="G3" s="6" t="n">
        <v>33467</v>
      </c>
    </row>
    <row r="4" spans="1:7">
      <c r="A4" s="4" t="s">
        <v>105</v>
      </c>
      <c r="B4" s="6" t="n">
        <v>-3964</v>
      </c>
      <c r="E4" s="6" t="n">
        <v>-3964</v>
      </c>
    </row>
    <row r="5" spans="1:7">
      <c r="A5" s="4" t="s">
        <v>120</v>
      </c>
      <c r="B5" s="6" t="n">
        <v>3333</v>
      </c>
      <c r="D5" s="6" t="n">
        <v>3333</v>
      </c>
    </row>
    <row r="6" spans="1:7">
      <c r="A6" s="4" t="s">
        <v>121</v>
      </c>
      <c r="B6" s="6" t="n">
        <v>770</v>
      </c>
      <c r="D6" s="6" t="n">
        <v>770</v>
      </c>
    </row>
    <row r="7" spans="1:7">
      <c r="A7" s="4" t="s">
        <v>122</v>
      </c>
      <c r="C7" s="6" t="n">
        <v>168823</v>
      </c>
    </row>
    <row r="8" spans="1:7">
      <c r="A8" s="4" t="s">
        <v>123</v>
      </c>
      <c r="C8" s="6" t="n">
        <v>73122</v>
      </c>
    </row>
    <row r="9" spans="1:7">
      <c r="A9" s="4" t="s">
        <v>124</v>
      </c>
      <c r="B9" s="6" t="n">
        <v>-256</v>
      </c>
      <c r="D9" s="6" t="n">
        <v>-256</v>
      </c>
    </row>
    <row r="10" spans="1:7">
      <c r="A10" s="4" t="s">
        <v>125</v>
      </c>
      <c r="B10" s="6" t="n">
        <v>128</v>
      </c>
      <c r="D10" s="6" t="n">
        <v>128</v>
      </c>
    </row>
    <row r="11" spans="1:7">
      <c r="A11" s="4" t="s">
        <v>126</v>
      </c>
      <c r="B11" s="6" t="n">
        <v>353</v>
      </c>
      <c r="D11" s="6" t="n">
        <v>353</v>
      </c>
    </row>
    <row r="12" spans="1:7">
      <c r="A12" s="4" t="s">
        <v>127</v>
      </c>
      <c r="C12" s="6" t="n">
        <v>48173</v>
      </c>
    </row>
    <row r="13" spans="1:7">
      <c r="A13" s="4" t="s">
        <v>106</v>
      </c>
      <c r="B13" s="6" t="n">
        <v>650</v>
      </c>
      <c r="F13" s="6" t="n">
        <v>650</v>
      </c>
    </row>
    <row r="14" spans="1:7">
      <c r="A14" s="4" t="s">
        <v>128</v>
      </c>
      <c r="B14" s="6" t="n">
        <v>41297</v>
      </c>
      <c r="C14" s="5" t="n">
        <v>19</v>
      </c>
      <c r="D14" s="6" t="n">
        <v>150614</v>
      </c>
      <c r="E14" s="6" t="n">
        <v>-109281</v>
      </c>
      <c r="F14" s="6" t="n">
        <v>70</v>
      </c>
      <c r="G14" s="5" t="n">
        <v>-125</v>
      </c>
    </row>
    <row r="15" spans="1:7">
      <c r="A15" s="4" t="s">
        <v>129</v>
      </c>
      <c r="C15" s="6" t="n">
        <v>19058685</v>
      </c>
      <c r="G15" s="6" t="n">
        <v>33467</v>
      </c>
    </row>
    <row r="16" spans="1:7">
      <c r="A16" s="4" t="s">
        <v>105</v>
      </c>
      <c r="B16" s="6" t="n">
        <v>1228</v>
      </c>
      <c r="E16" s="6" t="n">
        <v>1228</v>
      </c>
    </row>
    <row r="17" spans="1:7">
      <c r="A17" s="4" t="s">
        <v>130</v>
      </c>
      <c r="B17" s="6" t="n">
        <v>280</v>
      </c>
      <c r="E17" s="6" t="n">
        <v>280</v>
      </c>
    </row>
    <row r="18" spans="1:7">
      <c r="A18" s="4" t="s">
        <v>120</v>
      </c>
      <c r="B18" s="6" t="n">
        <v>4032</v>
      </c>
      <c r="D18" s="6" t="n">
        <v>4032</v>
      </c>
    </row>
    <row r="19" spans="1:7">
      <c r="A19" s="4" t="s">
        <v>121</v>
      </c>
      <c r="B19" s="5" t="n">
        <v>350</v>
      </c>
      <c r="D19" s="6" t="n">
        <v>350</v>
      </c>
    </row>
    <row r="20" spans="1:7">
      <c r="A20" s="4" t="s">
        <v>122</v>
      </c>
      <c r="B20" s="6" t="n">
        <v>68698</v>
      </c>
      <c r="C20" s="6" t="n">
        <v>68698</v>
      </c>
    </row>
    <row r="21" spans="1:7">
      <c r="A21" s="4" t="s">
        <v>123</v>
      </c>
      <c r="C21" s="6" t="n">
        <v>89915</v>
      </c>
    </row>
    <row r="22" spans="1:7">
      <c r="A22" s="4" t="s">
        <v>124</v>
      </c>
      <c r="B22" s="5" t="n">
        <v>-363</v>
      </c>
      <c r="D22" s="6" t="n">
        <v>-363</v>
      </c>
    </row>
    <row r="23" spans="1:7">
      <c r="A23" s="4" t="s">
        <v>126</v>
      </c>
      <c r="B23" s="6" t="n">
        <v>822</v>
      </c>
      <c r="D23" s="6" t="n">
        <v>822</v>
      </c>
    </row>
    <row r="24" spans="1:7">
      <c r="A24" s="4" t="s">
        <v>127</v>
      </c>
      <c r="C24" s="6" t="n">
        <v>76998</v>
      </c>
    </row>
    <row r="25" spans="1:7">
      <c r="A25" s="4" t="s">
        <v>106</v>
      </c>
      <c r="B25" s="6" t="n">
        <v>-1063</v>
      </c>
      <c r="F25" s="6" t="n">
        <v>-1063</v>
      </c>
    </row>
    <row r="26" spans="1:7">
      <c r="A26" s="4" t="s">
        <v>131</v>
      </c>
      <c r="B26" s="5" t="n">
        <v>46583</v>
      </c>
      <c r="C26" s="5" t="n">
        <v>19</v>
      </c>
      <c r="D26" s="5" t="n">
        <v>155455</v>
      </c>
      <c r="E26" s="5" t="n">
        <v>-107773</v>
      </c>
      <c r="F26" s="5" t="n">
        <v>-993</v>
      </c>
      <c r="G26" s="5" t="n">
        <v>-125</v>
      </c>
    </row>
    <row r="27" spans="1:7">
      <c r="A27" s="4" t="s">
        <v>132</v>
      </c>
      <c r="C27" s="6" t="n">
        <v>19294296</v>
      </c>
      <c r="G27" s="6" t="n">
        <v>334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80"/>
    <col customWidth="1" max="7" min="7" width="14"/>
  </cols>
  <sheetData>
    <row r="1" spans="1:7">
      <c r="A1" s="1" t="s">
        <v>534</v>
      </c>
      <c r="B1" s="2" t="s">
        <v>535</v>
      </c>
      <c r="F1" s="2" t="s">
        <v>1</v>
      </c>
    </row>
    <row r="2" spans="1:7">
      <c r="B2" s="2" t="s">
        <v>2</v>
      </c>
      <c r="C2" s="2" t="s">
        <v>536</v>
      </c>
      <c r="D2" s="2" t="s">
        <v>4</v>
      </c>
      <c r="E2" s="2" t="s">
        <v>537</v>
      </c>
      <c r="F2" s="2" t="s">
        <v>2</v>
      </c>
      <c r="G2" s="2" t="s">
        <v>38</v>
      </c>
    </row>
    <row r="3" spans="1:7">
      <c r="A3" s="3" t="s">
        <v>538</v>
      </c>
    </row>
    <row r="4" spans="1:7">
      <c r="A4" s="4" t="s">
        <v>539</v>
      </c>
      <c r="B4" s="5" t="n">
        <v>65</v>
      </c>
      <c r="F4" s="5" t="n">
        <v>65</v>
      </c>
    </row>
    <row r="5" spans="1:7">
      <c r="A5" s="4" t="s">
        <v>540</v>
      </c>
      <c r="B5" s="4" t="s">
        <v>541</v>
      </c>
      <c r="F5" s="4" t="s">
        <v>541</v>
      </c>
    </row>
    <row r="6" spans="1:7">
      <c r="A6" s="4" t="s">
        <v>542</v>
      </c>
      <c r="F6" s="4" t="s">
        <v>543</v>
      </c>
    </row>
    <row r="7" spans="1:7">
      <c r="A7" s="4" t="s">
        <v>120</v>
      </c>
      <c r="F7" s="5" t="n">
        <v>4032000</v>
      </c>
      <c r="G7" s="5" t="n">
        <v>3333000</v>
      </c>
    </row>
    <row r="8" spans="1:7">
      <c r="A8" s="4" t="s">
        <v>544</v>
      </c>
      <c r="B8" s="5" t="n">
        <v>3300000</v>
      </c>
      <c r="F8" s="5" t="n">
        <v>3300000</v>
      </c>
    </row>
    <row r="9" spans="1:7">
      <c r="A9" s="4" t="s">
        <v>545</v>
      </c>
      <c r="F9" s="4" t="s">
        <v>546</v>
      </c>
    </row>
    <row r="10" spans="1:7">
      <c r="A10" s="4" t="s">
        <v>547</v>
      </c>
      <c r="B10" s="11" t="n">
        <v>1.22</v>
      </c>
      <c r="F10" s="11" t="n">
        <v>1.22</v>
      </c>
    </row>
    <row r="11" spans="1:7">
      <c r="A11" s="4" t="s">
        <v>548</v>
      </c>
      <c r="F11" s="4" t="s">
        <v>549</v>
      </c>
    </row>
    <row r="12" spans="1:7">
      <c r="A12" s="4" t="s">
        <v>550</v>
      </c>
      <c r="F12" s="5" t="n">
        <v>300000</v>
      </c>
      <c r="G12" s="6" t="n">
        <v>500000</v>
      </c>
    </row>
    <row r="13" spans="1:7">
      <c r="A13" s="4" t="s">
        <v>551</v>
      </c>
    </row>
    <row r="14" spans="1:7">
      <c r="A14" s="3" t="s">
        <v>538</v>
      </c>
    </row>
    <row r="15" spans="1:7">
      <c r="A15" s="4" t="s">
        <v>552</v>
      </c>
      <c r="B15" s="5" t="n">
        <v>30000</v>
      </c>
      <c r="C15" s="5" t="n">
        <v>30000</v>
      </c>
      <c r="D15" s="5" t="n">
        <v>30000</v>
      </c>
      <c r="E15" s="5" t="n">
        <v>25000</v>
      </c>
    </row>
    <row r="16" spans="1:7">
      <c r="A16" s="4" t="s">
        <v>553</v>
      </c>
    </row>
    <row r="17" spans="1:7">
      <c r="A17" s="3" t="s">
        <v>538</v>
      </c>
    </row>
    <row r="18" spans="1:7">
      <c r="A18" s="4" t="s">
        <v>120</v>
      </c>
      <c r="F18" s="5" t="n">
        <v>4000000</v>
      </c>
      <c r="G18" s="5" t="n">
        <v>3300000</v>
      </c>
    </row>
    <row r="19" spans="1:7">
      <c r="A19" s="4" t="s">
        <v>554</v>
      </c>
    </row>
    <row r="20" spans="1:7">
      <c r="A20" s="3" t="s">
        <v>538</v>
      </c>
    </row>
    <row r="21" spans="1:7">
      <c r="A21" s="4" t="s">
        <v>555</v>
      </c>
      <c r="F21" s="4" t="s">
        <v>556</v>
      </c>
    </row>
    <row r="22" spans="1:7">
      <c r="A22" s="4" t="s">
        <v>557</v>
      </c>
      <c r="F22" s="4" t="s">
        <v>333</v>
      </c>
    </row>
    <row r="23" spans="1:7">
      <c r="A23" s="4" t="s">
        <v>558</v>
      </c>
      <c r="F23" s="4" t="s">
        <v>417</v>
      </c>
    </row>
    <row r="24" spans="1:7">
      <c r="A24" s="4" t="s">
        <v>280</v>
      </c>
    </row>
    <row r="25" spans="1:7">
      <c r="A25" s="3" t="s">
        <v>538</v>
      </c>
    </row>
    <row r="26" spans="1:7">
      <c r="A26" s="4" t="s">
        <v>559</v>
      </c>
      <c r="F26" s="8" t="n">
        <v>8.880000000000001</v>
      </c>
    </row>
    <row r="27" spans="1:7">
      <c r="A27" s="4" t="s">
        <v>560</v>
      </c>
    </row>
    <row r="28" spans="1:7">
      <c r="A28" s="3" t="s">
        <v>538</v>
      </c>
    </row>
    <row r="29" spans="1:7">
      <c r="A29" s="4" t="s">
        <v>557</v>
      </c>
      <c r="F29" s="4" t="s">
        <v>411</v>
      </c>
    </row>
    <row r="30" spans="1:7">
      <c r="A30" s="4" t="s">
        <v>561</v>
      </c>
    </row>
    <row r="31" spans="1:7">
      <c r="A31" s="3" t="s">
        <v>538</v>
      </c>
    </row>
    <row r="32" spans="1:7">
      <c r="A32" s="4" t="s">
        <v>557</v>
      </c>
      <c r="F32" s="4" t="s">
        <v>562</v>
      </c>
    </row>
    <row r="33" spans="1:7">
      <c r="A33" s="4" t="s">
        <v>283</v>
      </c>
    </row>
    <row r="34" spans="1:7">
      <c r="A34" s="3" t="s">
        <v>538</v>
      </c>
    </row>
    <row r="35" spans="1:7">
      <c r="A35" s="4" t="s">
        <v>559</v>
      </c>
      <c r="F35" s="8" t="n">
        <v>8.880000000000001</v>
      </c>
    </row>
    <row r="36" spans="1:7">
      <c r="A36" s="4" t="s">
        <v>563</v>
      </c>
    </row>
    <row r="37" spans="1:7">
      <c r="A37" s="3" t="s">
        <v>538</v>
      </c>
    </row>
    <row r="38" spans="1:7">
      <c r="A38" s="4" t="s">
        <v>557</v>
      </c>
      <c r="F38" s="4" t="s">
        <v>333</v>
      </c>
    </row>
    <row r="39" spans="1:7">
      <c r="A39" s="4" t="s">
        <v>564</v>
      </c>
    </row>
    <row r="40" spans="1:7">
      <c r="A40" s="3" t="s">
        <v>538</v>
      </c>
    </row>
    <row r="41" spans="1:7">
      <c r="A41" s="4" t="s">
        <v>557</v>
      </c>
      <c r="F41" s="4" t="s">
        <v>562</v>
      </c>
    </row>
    <row r="42" spans="1:7">
      <c r="A42" s="4" t="s">
        <v>285</v>
      </c>
    </row>
    <row r="43" spans="1:7">
      <c r="A43" s="3" t="s">
        <v>538</v>
      </c>
    </row>
    <row r="44" spans="1:7">
      <c r="A44" s="4" t="s">
        <v>559</v>
      </c>
      <c r="F44" s="8" t="n">
        <v>6.59</v>
      </c>
    </row>
    <row r="45" spans="1:7">
      <c r="A45" s="4" t="s">
        <v>565</v>
      </c>
    </row>
    <row r="46" spans="1:7">
      <c r="A46" s="3" t="s">
        <v>538</v>
      </c>
    </row>
    <row r="47" spans="1:7">
      <c r="A47" s="4" t="s">
        <v>557</v>
      </c>
      <c r="F47" s="4" t="s">
        <v>333</v>
      </c>
    </row>
    <row r="48" spans="1:7">
      <c r="A48" s="4" t="s">
        <v>566</v>
      </c>
    </row>
    <row r="49" spans="1:7">
      <c r="A49" s="3" t="s">
        <v>538</v>
      </c>
    </row>
    <row r="50" spans="1:7">
      <c r="A50" s="4" t="s">
        <v>557</v>
      </c>
      <c r="F50" s="4" t="s">
        <v>562</v>
      </c>
    </row>
    <row r="51" spans="1:7">
      <c r="A51" s="4" t="s">
        <v>567</v>
      </c>
    </row>
    <row r="52" spans="1:7">
      <c r="A52" s="3" t="s">
        <v>538</v>
      </c>
    </row>
    <row r="53" spans="1:7">
      <c r="A53" s="4" t="s">
        <v>568</v>
      </c>
      <c r="B53" s="6" t="n">
        <v>6949787</v>
      </c>
      <c r="F53" s="6" t="n">
        <v>6949787</v>
      </c>
    </row>
    <row r="54" spans="1:7">
      <c r="A54" s="4" t="s">
        <v>569</v>
      </c>
      <c r="B54" s="6" t="n">
        <v>1076003</v>
      </c>
      <c r="F54" s="6" t="n">
        <v>1076003</v>
      </c>
    </row>
    <row r="55" spans="1:7">
      <c r="A55" s="4" t="s">
        <v>547</v>
      </c>
      <c r="B55" s="6" t="n">
        <v>1</v>
      </c>
      <c r="F55" s="6" t="n">
        <v>1</v>
      </c>
    </row>
    <row r="56" spans="1:7">
      <c r="A56" s="4" t="s">
        <v>570</v>
      </c>
      <c r="F56" s="8" t="n">
        <v>2.96</v>
      </c>
      <c r="G56" s="8" t="n">
        <v>3.58</v>
      </c>
    </row>
    <row r="57" spans="1:7">
      <c r="A57" s="4" t="s">
        <v>571</v>
      </c>
    </row>
    <row r="58" spans="1:7">
      <c r="A58" s="3" t="s">
        <v>538</v>
      </c>
    </row>
    <row r="59" spans="1:7">
      <c r="A59" s="4" t="s">
        <v>559</v>
      </c>
      <c r="F59" s="8" t="n">
        <v>8.529999999999999</v>
      </c>
      <c r="G59" s="8" t="n">
        <v>6.43</v>
      </c>
    </row>
    <row r="60" spans="1:7">
      <c r="A60" s="4" t="s">
        <v>572</v>
      </c>
      <c r="F60" s="5" t="n">
        <v>2000000</v>
      </c>
      <c r="G60" s="5" t="n">
        <v>50000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7"/>
  </cols>
  <sheetData>
    <row r="1" spans="1:2">
      <c r="A1" s="1" t="s">
        <v>573</v>
      </c>
      <c r="B1" s="2" t="s">
        <v>1</v>
      </c>
    </row>
    <row r="2" spans="1:2">
      <c r="B2" s="2" t="s">
        <v>574</v>
      </c>
    </row>
    <row r="3" spans="1:2">
      <c r="A3" s="3" t="s">
        <v>575</v>
      </c>
    </row>
    <row r="4" spans="1:2">
      <c r="A4" s="4" t="s">
        <v>576</v>
      </c>
      <c r="B4" s="6" t="n">
        <v>1035842</v>
      </c>
    </row>
    <row r="5" spans="1:2">
      <c r="A5" s="4" t="s">
        <v>577</v>
      </c>
      <c r="B5" s="6" t="n">
        <v>375000</v>
      </c>
    </row>
    <row r="6" spans="1:2">
      <c r="A6" s="4" t="s">
        <v>578</v>
      </c>
      <c r="B6" s="6" t="n">
        <v>-68698</v>
      </c>
    </row>
    <row r="7" spans="1:2">
      <c r="A7" s="4" t="s">
        <v>579</v>
      </c>
      <c r="B7" s="6" t="n">
        <v>-77750</v>
      </c>
    </row>
    <row r="8" spans="1:2">
      <c r="A8" s="4" t="s">
        <v>580</v>
      </c>
      <c r="B8" s="6" t="n">
        <v>1264394</v>
      </c>
    </row>
    <row r="9" spans="1:2">
      <c r="A9" s="4" t="s">
        <v>581</v>
      </c>
      <c r="B9" s="6" t="n">
        <v>861856</v>
      </c>
    </row>
    <row r="10" spans="1:2">
      <c r="A10" s="4" t="s">
        <v>582</v>
      </c>
      <c r="B10" s="6" t="n">
        <v>1221827</v>
      </c>
    </row>
    <row r="11" spans="1:2">
      <c r="A11" s="4" t="s">
        <v>583</v>
      </c>
      <c r="B11" s="8" t="n">
        <v>7.87</v>
      </c>
    </row>
    <row r="12" spans="1:2">
      <c r="A12" s="4" t="s">
        <v>584</v>
      </c>
      <c r="B12" s="11" t="n">
        <v>6.79</v>
      </c>
    </row>
    <row r="13" spans="1:2">
      <c r="A13" s="4" t="s">
        <v>585</v>
      </c>
      <c r="B13" s="11" t="n">
        <v>5.09</v>
      </c>
    </row>
    <row r="14" spans="1:2">
      <c r="A14" s="4" t="s">
        <v>586</v>
      </c>
      <c r="B14" s="11" t="n">
        <v>12.61</v>
      </c>
    </row>
    <row r="15" spans="1:2">
      <c r="A15" s="4" t="s">
        <v>587</v>
      </c>
      <c r="B15" s="11" t="n">
        <v>7.41</v>
      </c>
    </row>
    <row r="16" spans="1:2">
      <c r="A16" s="4" t="s">
        <v>588</v>
      </c>
      <c r="B16" s="11" t="n">
        <v>7.59</v>
      </c>
    </row>
    <row r="17" spans="1:2">
      <c r="A17" s="4" t="s">
        <v>589</v>
      </c>
      <c r="B17" s="8" t="n">
        <v>7.42</v>
      </c>
    </row>
    <row r="18" spans="1:2">
      <c r="A18" s="4" t="s">
        <v>590</v>
      </c>
      <c r="B18" s="4" t="s">
        <v>591</v>
      </c>
    </row>
    <row r="19" spans="1:2">
      <c r="A19" s="4" t="s">
        <v>592</v>
      </c>
      <c r="B19" s="4" t="s">
        <v>421</v>
      </c>
    </row>
    <row r="20" spans="1:2">
      <c r="A20" s="4" t="s">
        <v>593</v>
      </c>
      <c r="B20" s="10" t="n">
        <v>0.4</v>
      </c>
    </row>
    <row r="21" spans="1:2">
      <c r="A21" s="4" t="s">
        <v>594</v>
      </c>
      <c r="B21" s="10" t="n">
        <v>0.4</v>
      </c>
    </row>
    <row r="22" spans="1:2">
      <c r="A22" s="4" t="s">
        <v>331</v>
      </c>
    </row>
    <row r="23" spans="1:2">
      <c r="A23" s="3" t="s">
        <v>575</v>
      </c>
    </row>
    <row r="24" spans="1:2">
      <c r="A24" s="4" t="s">
        <v>595</v>
      </c>
      <c r="B24" s="8" t="n">
        <v>1.46</v>
      </c>
    </row>
    <row r="25" spans="1:2">
      <c r="A25" s="4" t="s">
        <v>596</v>
      </c>
      <c r="B25" s="11" t="n">
        <v>6.23</v>
      </c>
    </row>
    <row r="26" spans="1:2">
      <c r="A26" s="4" t="s">
        <v>597</v>
      </c>
      <c r="B26" s="11" t="n">
        <v>3.11</v>
      </c>
    </row>
    <row r="27" spans="1:2">
      <c r="A27" s="4" t="s">
        <v>598</v>
      </c>
      <c r="B27" s="11" t="n">
        <v>6.69</v>
      </c>
    </row>
    <row r="28" spans="1:2">
      <c r="A28" s="4" t="s">
        <v>599</v>
      </c>
      <c r="B28" s="11" t="n">
        <v>1.46</v>
      </c>
    </row>
    <row r="29" spans="1:2">
      <c r="A29" s="4" t="s">
        <v>600</v>
      </c>
      <c r="B29" s="11" t="n">
        <v>1.46</v>
      </c>
    </row>
    <row r="30" spans="1:2">
      <c r="A30" s="4" t="s">
        <v>601</v>
      </c>
      <c r="B30" s="11" t="n">
        <v>1.46</v>
      </c>
    </row>
    <row r="31" spans="1:2">
      <c r="A31" s="4" t="s">
        <v>334</v>
      </c>
    </row>
    <row r="32" spans="1:2">
      <c r="A32" s="3" t="s">
        <v>575</v>
      </c>
    </row>
    <row r="33" spans="1:2">
      <c r="A33" s="4" t="s">
        <v>595</v>
      </c>
      <c r="B33" s="11" t="n">
        <v>15.36</v>
      </c>
    </row>
    <row r="34" spans="1:2">
      <c r="A34" s="4" t="s">
        <v>596</v>
      </c>
      <c r="B34" s="11" t="n">
        <v>10.22</v>
      </c>
    </row>
    <row r="35" spans="1:2">
      <c r="A35" s="4" t="s">
        <v>597</v>
      </c>
      <c r="B35" s="11" t="n">
        <v>8.9</v>
      </c>
    </row>
    <row r="36" spans="1:2">
      <c r="A36" s="4" t="s">
        <v>598</v>
      </c>
      <c r="B36" s="11" t="n">
        <v>15.36</v>
      </c>
    </row>
    <row r="37" spans="1:2">
      <c r="A37" s="4" t="s">
        <v>599</v>
      </c>
      <c r="B37" s="11" t="n">
        <v>14.66</v>
      </c>
    </row>
    <row r="38" spans="1:2">
      <c r="A38" s="4" t="s">
        <v>600</v>
      </c>
      <c r="B38" s="11" t="n">
        <v>14.66</v>
      </c>
    </row>
    <row r="39" spans="1:2">
      <c r="A39" s="4" t="s">
        <v>601</v>
      </c>
      <c r="B39" s="8" t="n">
        <v>1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8</v>
      </c>
    </row>
    <row r="3" spans="1:3">
      <c r="A3" s="3" t="s">
        <v>204</v>
      </c>
    </row>
    <row r="4" spans="1:3">
      <c r="A4" s="4" t="s">
        <v>603</v>
      </c>
      <c r="B4" s="4" t="s">
        <v>604</v>
      </c>
      <c r="C4" s="4" t="s">
        <v>605</v>
      </c>
    </row>
    <row r="5" spans="1:3">
      <c r="A5" s="4" t="s">
        <v>606</v>
      </c>
      <c r="B5" s="4" t="s">
        <v>607</v>
      </c>
      <c r="C5" s="4" t="s">
        <v>608</v>
      </c>
    </row>
    <row r="6" spans="1:3">
      <c r="A6" s="4" t="s">
        <v>609</v>
      </c>
      <c r="B6" s="4" t="s">
        <v>610</v>
      </c>
      <c r="C6" s="4" t="s">
        <v>611</v>
      </c>
    </row>
    <row r="7" spans="1:3">
      <c r="A7" s="4" t="s">
        <v>612</v>
      </c>
      <c r="B7" s="4" t="s">
        <v>613</v>
      </c>
      <c r="C7" s="4" t="s">
        <v>614</v>
      </c>
    </row>
    <row r="8" spans="1:3">
      <c r="A8" s="4" t="s">
        <v>615</v>
      </c>
      <c r="B8" s="4" t="s">
        <v>421</v>
      </c>
      <c r="C8" s="4" t="s">
        <v>4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617</v>
      </c>
    </row>
    <row r="3" spans="1:2">
      <c r="A3" s="3" t="s">
        <v>538</v>
      </c>
    </row>
    <row r="4" spans="1:2">
      <c r="A4" s="4" t="s">
        <v>618</v>
      </c>
      <c r="B4" s="6" t="n">
        <v>112569</v>
      </c>
    </row>
    <row r="5" spans="1:2">
      <c r="A5" s="4" t="s">
        <v>577</v>
      </c>
      <c r="B5" s="6" t="n">
        <v>158292</v>
      </c>
    </row>
    <row r="6" spans="1:2">
      <c r="A6" s="4" t="s">
        <v>619</v>
      </c>
      <c r="B6" s="6" t="n">
        <v>-94990</v>
      </c>
    </row>
    <row r="7" spans="1:2">
      <c r="A7" s="4" t="s">
        <v>620</v>
      </c>
      <c r="B7" s="6" t="n">
        <v>-45587</v>
      </c>
    </row>
    <row r="8" spans="1:2">
      <c r="A8" s="4" t="s">
        <v>621</v>
      </c>
      <c r="B8" s="6" t="n">
        <v>130284</v>
      </c>
    </row>
    <row r="9" spans="1:2">
      <c r="A9" s="4" t="s">
        <v>622</v>
      </c>
      <c r="B9" s="8" t="n">
        <v>6.47</v>
      </c>
    </row>
    <row r="10" spans="1:2">
      <c r="A10" s="4" t="s">
        <v>623</v>
      </c>
      <c r="B10" s="11" t="n">
        <v>8.880000000000001</v>
      </c>
    </row>
    <row r="11" spans="1:2">
      <c r="A11" s="4" t="s">
        <v>624</v>
      </c>
      <c r="B11" s="11" t="n">
        <v>7.69</v>
      </c>
    </row>
    <row r="12" spans="1:2">
      <c r="A12" s="4" t="s">
        <v>625</v>
      </c>
      <c r="B12" s="11" t="n">
        <v>7.57</v>
      </c>
    </row>
    <row r="13" spans="1:2">
      <c r="A13" s="4" t="s">
        <v>626</v>
      </c>
      <c r="B13" s="8" t="n">
        <v>8.130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17</v>
      </c>
    </row>
    <row r="3" spans="1:2">
      <c r="A3" s="3" t="s">
        <v>538</v>
      </c>
    </row>
    <row r="4" spans="1:2">
      <c r="A4" s="4" t="s">
        <v>618</v>
      </c>
      <c r="B4" s="6" t="n">
        <v>65254</v>
      </c>
    </row>
    <row r="5" spans="1:2">
      <c r="A5" s="4" t="s">
        <v>577</v>
      </c>
      <c r="B5" s="6" t="n">
        <v>348803</v>
      </c>
    </row>
    <row r="6" spans="1:2">
      <c r="A6" s="4" t="s">
        <v>619</v>
      </c>
      <c r="B6" s="6" t="n">
        <v>-138372</v>
      </c>
    </row>
    <row r="7" spans="1:2">
      <c r="A7" s="4" t="s">
        <v>620</v>
      </c>
      <c r="B7" s="6" t="n">
        <v>-221850</v>
      </c>
    </row>
    <row r="8" spans="1:2">
      <c r="A8" s="4" t="s">
        <v>621</v>
      </c>
      <c r="B8" s="6" t="n">
        <v>53835</v>
      </c>
    </row>
    <row r="9" spans="1:2">
      <c r="A9" s="4" t="s">
        <v>622</v>
      </c>
      <c r="B9" s="8" t="n">
        <v>8.300000000000001</v>
      </c>
    </row>
    <row r="10" spans="1:2">
      <c r="A10" s="4" t="s">
        <v>623</v>
      </c>
      <c r="B10" s="11" t="n">
        <v>8.880000000000001</v>
      </c>
    </row>
    <row r="11" spans="1:2">
      <c r="A11" s="4" t="s">
        <v>624</v>
      </c>
      <c r="B11" s="11" t="n">
        <v>9.140000000000001</v>
      </c>
    </row>
    <row r="12" spans="1:2">
      <c r="A12" s="4" t="s">
        <v>625</v>
      </c>
      <c r="B12" s="11" t="n">
        <v>8.68</v>
      </c>
    </row>
    <row r="13" spans="1:2">
      <c r="A13" s="4" t="s">
        <v>626</v>
      </c>
      <c r="B13" s="8" t="n">
        <v>8.279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1</v>
      </c>
    </row>
    <row r="2" spans="1:2">
      <c r="B2" s="2" t="s">
        <v>617</v>
      </c>
    </row>
    <row r="3" spans="1:2">
      <c r="A3" s="3" t="s">
        <v>538</v>
      </c>
    </row>
    <row r="4" spans="1:2">
      <c r="A4" s="4" t="s">
        <v>618</v>
      </c>
      <c r="B4" s="6" t="n">
        <v>259938</v>
      </c>
    </row>
    <row r="5" spans="1:2">
      <c r="A5" s="4" t="s">
        <v>577</v>
      </c>
      <c r="B5" s="6" t="n">
        <v>191852</v>
      </c>
    </row>
    <row r="6" spans="1:2">
      <c r="A6" s="4" t="s">
        <v>620</v>
      </c>
      <c r="B6" s="6" t="n">
        <v>-179582</v>
      </c>
    </row>
    <row r="7" spans="1:2">
      <c r="A7" s="4" t="s">
        <v>621</v>
      </c>
      <c r="B7" s="6" t="n">
        <v>272208</v>
      </c>
    </row>
    <row r="8" spans="1:2">
      <c r="A8" s="4" t="s">
        <v>622</v>
      </c>
      <c r="B8" s="8" t="n">
        <v>6.22</v>
      </c>
    </row>
    <row r="9" spans="1:2">
      <c r="A9" s="4" t="s">
        <v>623</v>
      </c>
      <c r="B9" s="11" t="n">
        <v>6.59</v>
      </c>
    </row>
    <row r="10" spans="1:2">
      <c r="A10" s="4" t="s">
        <v>625</v>
      </c>
      <c r="B10" s="11" t="n">
        <v>6.7</v>
      </c>
    </row>
    <row r="11" spans="1:2">
      <c r="A11" s="4" t="s">
        <v>626</v>
      </c>
      <c r="B11" s="8" t="n">
        <v>6.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8</v>
      </c>
    </row>
    <row r="3" spans="1:3">
      <c r="A3" s="3" t="s">
        <v>538</v>
      </c>
    </row>
    <row r="4" spans="1:3">
      <c r="A4" s="4" t="s">
        <v>630</v>
      </c>
      <c r="B4" s="4" t="s">
        <v>421</v>
      </c>
      <c r="C4" s="4" t="s">
        <v>421</v>
      </c>
    </row>
    <row r="5" spans="1:3">
      <c r="A5" s="4" t="s">
        <v>285</v>
      </c>
    </row>
    <row r="6" spans="1:3">
      <c r="A6" s="3" t="s">
        <v>538</v>
      </c>
    </row>
    <row r="7" spans="1:3">
      <c r="A7" s="4" t="s">
        <v>631</v>
      </c>
      <c r="B7" s="4" t="s">
        <v>632</v>
      </c>
      <c r="C7" s="4" t="s">
        <v>633</v>
      </c>
    </row>
    <row r="8" spans="1:3">
      <c r="A8" s="4" t="s">
        <v>634</v>
      </c>
      <c r="B8" s="4" t="s">
        <v>635</v>
      </c>
      <c r="C8" s="4" t="s">
        <v>636</v>
      </c>
    </row>
    <row r="9" spans="1:3">
      <c r="A9" s="4" t="s">
        <v>630</v>
      </c>
      <c r="B9" s="4" t="s">
        <v>333</v>
      </c>
      <c r="C9" s="4" t="s">
        <v>333</v>
      </c>
    </row>
    <row r="10" spans="1:3">
      <c r="A10" s="4" t="s">
        <v>637</v>
      </c>
      <c r="B10" s="8" t="n">
        <v>8.85</v>
      </c>
      <c r="C10" s="8" t="n">
        <v>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1</v>
      </c>
    </row>
    <row r="2" spans="1:2">
      <c r="B2" s="2" t="s">
        <v>617</v>
      </c>
    </row>
    <row r="3" spans="1:2">
      <c r="A3" s="3" t="s">
        <v>538</v>
      </c>
    </row>
    <row r="4" spans="1:2">
      <c r="A4" s="4" t="s">
        <v>618</v>
      </c>
      <c r="B4" s="6" t="n">
        <v>182306</v>
      </c>
    </row>
    <row r="5" spans="1:2">
      <c r="A5" s="4" t="s">
        <v>577</v>
      </c>
      <c r="B5" s="6" t="n">
        <v>69690</v>
      </c>
    </row>
    <row r="6" spans="1:2">
      <c r="A6" s="4" t="s">
        <v>621</v>
      </c>
      <c r="B6" s="6" t="n">
        <v>251996</v>
      </c>
    </row>
    <row r="7" spans="1:2">
      <c r="A7" s="4" t="s">
        <v>622</v>
      </c>
      <c r="B7" s="8" t="n">
        <v>9.74</v>
      </c>
    </row>
    <row r="8" spans="1:2">
      <c r="A8" s="4" t="s">
        <v>623</v>
      </c>
      <c r="B8" s="11" t="n">
        <v>8.25</v>
      </c>
    </row>
    <row r="9" spans="1:2">
      <c r="A9" s="4" t="s">
        <v>626</v>
      </c>
      <c r="B9" s="8" t="n">
        <v>9.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8</v>
      </c>
    </row>
    <row r="3" spans="1:3">
      <c r="A3" s="3" t="s">
        <v>207</v>
      </c>
    </row>
    <row r="4" spans="1:3">
      <c r="A4" s="4" t="s">
        <v>640</v>
      </c>
      <c r="B4" s="5" t="n">
        <v>-459</v>
      </c>
      <c r="C4" s="5" t="n">
        <v>-2981</v>
      </c>
    </row>
    <row r="5" spans="1:3">
      <c r="A5" s="4" t="s">
        <v>641</v>
      </c>
      <c r="B5" s="6" t="n">
        <v>4457</v>
      </c>
      <c r="C5" s="6" t="n">
        <v>841</v>
      </c>
    </row>
    <row r="6" spans="1:3">
      <c r="A6" s="4" t="s">
        <v>97</v>
      </c>
      <c r="B6" s="5" t="n">
        <v>3998</v>
      </c>
      <c r="C6" s="5" t="n">
        <v>-21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42</v>
      </c>
      <c r="B1" s="2" t="s">
        <v>535</v>
      </c>
      <c r="C1" s="2" t="s">
        <v>643</v>
      </c>
      <c r="D1" s="2" t="s">
        <v>1</v>
      </c>
    </row>
    <row r="2" spans="1:5">
      <c r="B2" s="2" t="s">
        <v>2</v>
      </c>
      <c r="C2" s="2" t="s">
        <v>644</v>
      </c>
      <c r="D2" s="2" t="s">
        <v>2</v>
      </c>
      <c r="E2" s="2" t="s">
        <v>38</v>
      </c>
    </row>
    <row r="3" spans="1:5">
      <c r="A3" s="3" t="s">
        <v>645</v>
      </c>
    </row>
    <row r="4" spans="1:5">
      <c r="A4" s="4" t="s">
        <v>646</v>
      </c>
      <c r="D4" s="4" t="s">
        <v>647</v>
      </c>
      <c r="E4" s="4" t="s">
        <v>648</v>
      </c>
    </row>
    <row r="5" spans="1:5">
      <c r="A5" s="4" t="s">
        <v>649</v>
      </c>
      <c r="D5" s="5" t="n">
        <v>12100000</v>
      </c>
    </row>
    <row r="6" spans="1:5">
      <c r="A6" s="4" t="s">
        <v>650</v>
      </c>
      <c r="D6" s="5" t="n">
        <v>-600000</v>
      </c>
    </row>
    <row r="7" spans="1:5">
      <c r="A7" s="4" t="s">
        <v>651</v>
      </c>
      <c r="E7" s="5" t="n">
        <v>0</v>
      </c>
    </row>
    <row r="8" spans="1:5">
      <c r="A8" s="4" t="s">
        <v>652</v>
      </c>
      <c r="B8" s="5" t="n">
        <v>0</v>
      </c>
    </row>
    <row r="9" spans="1:5">
      <c r="A9" s="4" t="s">
        <v>653</v>
      </c>
      <c r="D9" s="4" t="s">
        <v>463</v>
      </c>
    </row>
    <row r="10" spans="1:5">
      <c r="A10" s="4" t="s">
        <v>654</v>
      </c>
      <c r="D10" s="4" t="s">
        <v>655</v>
      </c>
    </row>
    <row r="11" spans="1:5">
      <c r="A11" s="4" t="s">
        <v>656</v>
      </c>
      <c r="C11" s="5" t="n">
        <v>1400000</v>
      </c>
    </row>
    <row r="12" spans="1:5">
      <c r="A12" s="4" t="s">
        <v>657</v>
      </c>
      <c r="C12" s="6" t="n">
        <v>100000</v>
      </c>
    </row>
    <row r="13" spans="1:5">
      <c r="A13" s="4" t="s">
        <v>658</v>
      </c>
    </row>
    <row r="14" spans="1:5">
      <c r="A14" s="3" t="s">
        <v>645</v>
      </c>
    </row>
    <row r="15" spans="1:5">
      <c r="A15" s="4" t="s">
        <v>659</v>
      </c>
      <c r="C15" s="5" t="n">
        <v>200000</v>
      </c>
    </row>
    <row r="16" spans="1:5">
      <c r="A16" s="4" t="s">
        <v>660</v>
      </c>
    </row>
    <row r="17" spans="1:5">
      <c r="A17" s="3" t="s">
        <v>645</v>
      </c>
    </row>
    <row r="18" spans="1:5">
      <c r="A18" s="4" t="s">
        <v>659</v>
      </c>
      <c r="B18" s="6" t="n">
        <v>2300000</v>
      </c>
      <c r="D18" s="5" t="n">
        <v>2300000</v>
      </c>
    </row>
    <row r="19" spans="1:5">
      <c r="A19" s="4" t="s">
        <v>661</v>
      </c>
    </row>
    <row r="20" spans="1:5">
      <c r="A20" s="3" t="s">
        <v>645</v>
      </c>
    </row>
    <row r="21" spans="1:5">
      <c r="A21" s="4" t="s">
        <v>659</v>
      </c>
      <c r="B21" s="6" t="n">
        <v>1700000</v>
      </c>
      <c r="D21" s="5" t="n">
        <v>1700000</v>
      </c>
    </row>
    <row r="22" spans="1:5">
      <c r="A22" s="4" t="s">
        <v>662</v>
      </c>
    </row>
    <row r="23" spans="1:5">
      <c r="A23" s="3" t="s">
        <v>645</v>
      </c>
    </row>
    <row r="24" spans="1:5">
      <c r="A24" s="4" t="s">
        <v>663</v>
      </c>
      <c r="D24" s="4" t="s">
        <v>17</v>
      </c>
    </row>
    <row r="25" spans="1:5">
      <c r="A25" s="4" t="s">
        <v>664</v>
      </c>
    </row>
    <row r="26" spans="1:5">
      <c r="A26" s="3" t="s">
        <v>645</v>
      </c>
    </row>
    <row r="27" spans="1:5">
      <c r="A27" s="4" t="s">
        <v>663</v>
      </c>
      <c r="D27" s="4" t="s">
        <v>665</v>
      </c>
    </row>
    <row r="28" spans="1:5">
      <c r="A28" s="4" t="s">
        <v>666</v>
      </c>
    </row>
    <row r="29" spans="1:5">
      <c r="A29" s="3" t="s">
        <v>645</v>
      </c>
    </row>
    <row r="30" spans="1:5">
      <c r="A30" s="4" t="s">
        <v>659</v>
      </c>
      <c r="B30" s="6" t="n">
        <v>5200000</v>
      </c>
      <c r="D30" s="5" t="n">
        <v>5200000</v>
      </c>
    </row>
    <row r="31" spans="1:5">
      <c r="A31" s="4" t="s">
        <v>667</v>
      </c>
    </row>
    <row r="32" spans="1:5">
      <c r="A32" s="3" t="s">
        <v>645</v>
      </c>
    </row>
    <row r="33" spans="1:5">
      <c r="A33" s="4" t="s">
        <v>663</v>
      </c>
      <c r="D33" s="4" t="s">
        <v>668</v>
      </c>
    </row>
    <row r="34" spans="1:5">
      <c r="A34" s="4" t="s">
        <v>669</v>
      </c>
    </row>
    <row r="35" spans="1:5">
      <c r="A35" s="3" t="s">
        <v>645</v>
      </c>
    </row>
    <row r="36" spans="1:5">
      <c r="A36" s="4" t="s">
        <v>663</v>
      </c>
      <c r="D36" s="4" t="s">
        <v>17</v>
      </c>
    </row>
    <row r="37" spans="1:5">
      <c r="A37" s="4" t="s">
        <v>670</v>
      </c>
    </row>
    <row r="38" spans="1:5">
      <c r="A38" s="3" t="s">
        <v>645</v>
      </c>
    </row>
    <row r="39" spans="1:5">
      <c r="A39" s="4" t="s">
        <v>663</v>
      </c>
      <c r="D39" s="4" t="s">
        <v>668</v>
      </c>
    </row>
    <row r="40" spans="1:5">
      <c r="A40" s="4" t="s">
        <v>671</v>
      </c>
    </row>
    <row r="41" spans="1:5">
      <c r="A41" s="3" t="s">
        <v>645</v>
      </c>
    </row>
    <row r="42" spans="1:5">
      <c r="A42" s="4" t="s">
        <v>663</v>
      </c>
      <c r="D42" s="4" t="s">
        <v>17</v>
      </c>
    </row>
    <row r="43" spans="1:5">
      <c r="A43" s="4" t="s">
        <v>672</v>
      </c>
    </row>
    <row r="44" spans="1:5">
      <c r="A44" s="3" t="s">
        <v>645</v>
      </c>
    </row>
    <row r="45" spans="1:5">
      <c r="A45" s="4" t="s">
        <v>659</v>
      </c>
      <c r="B45" s="5" t="n">
        <v>60500000</v>
      </c>
      <c r="D45" s="5" t="n">
        <v>60500000</v>
      </c>
    </row>
    <row r="46" spans="1:5">
      <c r="A46" s="4" t="s">
        <v>673</v>
      </c>
    </row>
    <row r="47" spans="1:5">
      <c r="A47" s="3" t="s">
        <v>645</v>
      </c>
    </row>
    <row r="48" spans="1:5">
      <c r="A48" s="4" t="s">
        <v>663</v>
      </c>
      <c r="D48" s="4" t="s">
        <v>17</v>
      </c>
    </row>
    <row r="49" spans="1:5">
      <c r="A49" s="4" t="s">
        <v>674</v>
      </c>
    </row>
    <row r="50" spans="1:5">
      <c r="A50" s="3" t="s">
        <v>645</v>
      </c>
    </row>
    <row r="51" spans="1:5">
      <c r="A51" s="4" t="s">
        <v>663</v>
      </c>
      <c r="D51" s="4" t="s">
        <v>675</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8</v>
      </c>
    </row>
    <row r="3" spans="1:3">
      <c r="A3" s="3" t="s">
        <v>134</v>
      </c>
    </row>
    <row r="4" spans="1:3">
      <c r="A4" s="4" t="s">
        <v>105</v>
      </c>
      <c r="B4" s="5" t="n">
        <v>1228</v>
      </c>
      <c r="C4" s="5" t="n">
        <v>-3964</v>
      </c>
    </row>
    <row r="5" spans="1:3">
      <c r="A5" s="3" t="s">
        <v>135</v>
      </c>
    </row>
    <row r="6" spans="1:3">
      <c r="A6" s="4" t="s">
        <v>136</v>
      </c>
      <c r="B6" s="6" t="n">
        <v>11367</v>
      </c>
      <c r="C6" s="6" t="n">
        <v>14899</v>
      </c>
    </row>
    <row r="7" spans="1:3">
      <c r="A7" s="4" t="s">
        <v>137</v>
      </c>
      <c r="B7" s="6" t="n">
        <v>144</v>
      </c>
      <c r="C7" s="6" t="n">
        <v>149</v>
      </c>
    </row>
    <row r="8" spans="1:3">
      <c r="A8" s="4" t="s">
        <v>138</v>
      </c>
      <c r="B8" s="6" t="n">
        <v>154</v>
      </c>
      <c r="C8" s="6" t="n">
        <v>-26</v>
      </c>
    </row>
    <row r="9" spans="1:3">
      <c r="A9" s="4" t="s">
        <v>139</v>
      </c>
      <c r="B9" s="6" t="n">
        <v>123</v>
      </c>
      <c r="C9" s="6" t="n">
        <v>58</v>
      </c>
    </row>
    <row r="10" spans="1:3">
      <c r="A10" s="4" t="s">
        <v>140</v>
      </c>
      <c r="B10" s="6" t="n">
        <v>62</v>
      </c>
      <c r="C10" s="6" t="n">
        <v>159</v>
      </c>
    </row>
    <row r="11" spans="1:3">
      <c r="A11" s="4" t="s">
        <v>141</v>
      </c>
      <c r="B11" s="6" t="n">
        <v>144</v>
      </c>
    </row>
    <row r="12" spans="1:3">
      <c r="A12" s="4" t="s">
        <v>142</v>
      </c>
      <c r="B12" s="6" t="n">
        <v>244</v>
      </c>
      <c r="C12" s="6" t="n">
        <v>-274</v>
      </c>
    </row>
    <row r="13" spans="1:3">
      <c r="A13" s="4" t="s">
        <v>120</v>
      </c>
      <c r="B13" s="6" t="n">
        <v>4032</v>
      </c>
      <c r="C13" s="6" t="n">
        <v>3333</v>
      </c>
    </row>
    <row r="14" spans="1:3">
      <c r="A14" s="4" t="s">
        <v>125</v>
      </c>
      <c r="C14" s="6" t="n">
        <v>128</v>
      </c>
    </row>
    <row r="15" spans="1:3">
      <c r="A15" s="3" t="s">
        <v>143</v>
      </c>
    </row>
    <row r="16" spans="1:3">
      <c r="A16" s="4" t="s">
        <v>144</v>
      </c>
      <c r="B16" s="6" t="n">
        <v>-1525</v>
      </c>
      <c r="C16" s="6" t="n">
        <v>10595</v>
      </c>
    </row>
    <row r="17" spans="1:3">
      <c r="A17" s="4" t="s">
        <v>145</v>
      </c>
      <c r="B17" s="6" t="n">
        <v>-890</v>
      </c>
      <c r="C17" s="6" t="n">
        <v>1266</v>
      </c>
    </row>
    <row r="18" spans="1:3">
      <c r="A18" s="4" t="s">
        <v>146</v>
      </c>
      <c r="B18" s="6" t="n">
        <v>1294</v>
      </c>
      <c r="C18" s="6" t="n">
        <v>2036</v>
      </c>
    </row>
    <row r="19" spans="1:3">
      <c r="A19" s="4" t="s">
        <v>147</v>
      </c>
      <c r="B19" s="6" t="n">
        <v>-742</v>
      </c>
      <c r="C19" s="6" t="n">
        <v>-14</v>
      </c>
    </row>
    <row r="20" spans="1:3">
      <c r="A20" s="4" t="s">
        <v>148</v>
      </c>
      <c r="B20" s="6" t="n">
        <v>-4070</v>
      </c>
      <c r="C20" s="6" t="n">
        <v>-17292</v>
      </c>
    </row>
    <row r="21" spans="1:3">
      <c r="A21" s="4" t="s">
        <v>149</v>
      </c>
      <c r="B21" s="6" t="n">
        <v>11565</v>
      </c>
      <c r="C21" s="6" t="n">
        <v>11053</v>
      </c>
    </row>
    <row r="22" spans="1:3">
      <c r="A22" s="3" t="s">
        <v>150</v>
      </c>
    </row>
    <row r="23" spans="1:3">
      <c r="A23" s="4" t="s">
        <v>151</v>
      </c>
      <c r="B23" s="6" t="n">
        <v>-4936</v>
      </c>
      <c r="C23" s="6" t="n">
        <v>-4652</v>
      </c>
    </row>
    <row r="24" spans="1:3">
      <c r="A24" s="4" t="s">
        <v>152</v>
      </c>
      <c r="B24" s="6" t="n">
        <v>54</v>
      </c>
      <c r="C24" s="6" t="n">
        <v>65</v>
      </c>
    </row>
    <row r="25" spans="1:3">
      <c r="A25" s="4" t="s">
        <v>153</v>
      </c>
      <c r="B25" s="6" t="n">
        <v>-4882</v>
      </c>
      <c r="C25" s="6" t="n">
        <v>-4587</v>
      </c>
    </row>
    <row r="26" spans="1:3">
      <c r="A26" s="3" t="s">
        <v>154</v>
      </c>
    </row>
    <row r="27" spans="1:3">
      <c r="A27" s="4" t="s">
        <v>155</v>
      </c>
      <c r="B27" s="6" t="n">
        <v>350</v>
      </c>
      <c r="C27" s="6" t="n">
        <v>770</v>
      </c>
    </row>
    <row r="28" spans="1:3">
      <c r="A28" s="4" t="s">
        <v>156</v>
      </c>
      <c r="B28" s="6" t="n">
        <v>-363</v>
      </c>
      <c r="C28" s="6" t="n">
        <v>-256</v>
      </c>
    </row>
    <row r="29" spans="1:3">
      <c r="A29" s="4" t="s">
        <v>157</v>
      </c>
      <c r="B29" s="6" t="n">
        <v>-849</v>
      </c>
      <c r="C29" s="6" t="n">
        <v>-2004</v>
      </c>
    </row>
    <row r="30" spans="1:3">
      <c r="A30" s="4" t="s">
        <v>158</v>
      </c>
      <c r="B30" s="6" t="n">
        <v>-2505</v>
      </c>
      <c r="C30" s="6" t="n">
        <v>-3064</v>
      </c>
    </row>
    <row r="31" spans="1:3">
      <c r="A31" s="4" t="s">
        <v>159</v>
      </c>
      <c r="B31" s="6" t="n">
        <v>-27000</v>
      </c>
      <c r="C31" s="6" t="n">
        <v>-2438</v>
      </c>
    </row>
    <row r="32" spans="1:3">
      <c r="A32" s="4" t="s">
        <v>160</v>
      </c>
      <c r="B32" s="6" t="n">
        <v>-126743</v>
      </c>
      <c r="C32" s="6" t="n">
        <v>-97846</v>
      </c>
    </row>
    <row r="33" spans="1:3">
      <c r="A33" s="4" t="s">
        <v>161</v>
      </c>
      <c r="B33" s="6" t="n">
        <v>149010</v>
      </c>
      <c r="C33" s="6" t="n">
        <v>89989</v>
      </c>
    </row>
    <row r="34" spans="1:3">
      <c r="A34" s="4" t="s">
        <v>162</v>
      </c>
      <c r="B34" s="6" t="n">
        <v>-283</v>
      </c>
    </row>
    <row r="35" spans="1:3">
      <c r="A35" s="4" t="s">
        <v>163</v>
      </c>
      <c r="B35" s="6" t="n">
        <v>-1556</v>
      </c>
      <c r="C35" s="6" t="n">
        <v>-1219</v>
      </c>
    </row>
    <row r="36" spans="1:3">
      <c r="A36" s="4" t="s">
        <v>164</v>
      </c>
      <c r="C36" s="6" t="n">
        <v>1353</v>
      </c>
    </row>
    <row r="37" spans="1:3">
      <c r="A37" s="4" t="s">
        <v>165</v>
      </c>
      <c r="B37" s="6" t="n">
        <v>-9939</v>
      </c>
      <c r="C37" s="6" t="n">
        <v>-14715</v>
      </c>
    </row>
    <row r="38" spans="1:3">
      <c r="A38" s="4" t="s">
        <v>166</v>
      </c>
      <c r="B38" s="6" t="n">
        <v>-410</v>
      </c>
      <c r="C38" s="6" t="n">
        <v>2902</v>
      </c>
    </row>
    <row r="39" spans="1:3">
      <c r="A39" s="4" t="s">
        <v>167</v>
      </c>
      <c r="B39" s="6" t="n">
        <v>-3666</v>
      </c>
      <c r="C39" s="6" t="n">
        <v>-5347</v>
      </c>
    </row>
    <row r="40" spans="1:3">
      <c r="A40" s="4" t="s">
        <v>168</v>
      </c>
      <c r="B40" s="6" t="n">
        <v>19078</v>
      </c>
      <c r="C40" s="6" t="n">
        <v>24425</v>
      </c>
    </row>
    <row r="41" spans="1:3">
      <c r="A41" s="4" t="s">
        <v>169</v>
      </c>
      <c r="B41" s="6" t="n">
        <v>214</v>
      </c>
      <c r="C41" s="6" t="n">
        <v>215</v>
      </c>
    </row>
    <row r="42" spans="1:3">
      <c r="A42" s="4" t="s">
        <v>170</v>
      </c>
      <c r="B42" s="6" t="n">
        <v>19292</v>
      </c>
      <c r="C42" s="6" t="n">
        <v>24640</v>
      </c>
    </row>
    <row r="43" spans="1:3">
      <c r="A43" s="4" t="s">
        <v>171</v>
      </c>
      <c r="B43" s="6" t="n">
        <v>15419</v>
      </c>
      <c r="C43" s="6" t="n">
        <v>19078</v>
      </c>
    </row>
    <row r="44" spans="1:3">
      <c r="A44" s="4" t="s">
        <v>172</v>
      </c>
      <c r="B44" s="6" t="n">
        <v>207</v>
      </c>
      <c r="C44" s="6" t="n">
        <v>214</v>
      </c>
    </row>
    <row r="45" spans="1:3">
      <c r="A45" s="4" t="s">
        <v>173</v>
      </c>
      <c r="B45" s="6" t="n">
        <v>15626</v>
      </c>
      <c r="C45" s="6" t="n">
        <v>19292</v>
      </c>
    </row>
    <row r="46" spans="1:3">
      <c r="A46" s="3" t="s">
        <v>174</v>
      </c>
    </row>
    <row r="47" spans="1:3">
      <c r="A47" s="4" t="s">
        <v>175</v>
      </c>
      <c r="B47" s="6" t="n">
        <v>2641</v>
      </c>
      <c r="C47" s="6" t="n">
        <v>2131</v>
      </c>
    </row>
    <row r="48" spans="1:3">
      <c r="A48" s="4" t="s">
        <v>176</v>
      </c>
      <c r="B48" s="6" t="n">
        <v>2237</v>
      </c>
      <c r="C48" s="6" t="n">
        <v>2496</v>
      </c>
    </row>
    <row r="49" spans="1:3">
      <c r="A49" s="3" t="s">
        <v>177</v>
      </c>
    </row>
    <row r="50" spans="1:3">
      <c r="A50" s="4" t="s">
        <v>178</v>
      </c>
      <c r="B50" s="6" t="n">
        <v>2590</v>
      </c>
      <c r="C50" s="6" t="n">
        <v>374</v>
      </c>
    </row>
    <row r="51" spans="1:3">
      <c r="A51" s="4" t="s">
        <v>179</v>
      </c>
      <c r="B51" s="5" t="n">
        <v>822</v>
      </c>
      <c r="C51" s="5" t="n">
        <v>3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8</v>
      </c>
    </row>
    <row r="3" spans="1:3">
      <c r="A3" s="3" t="s">
        <v>207</v>
      </c>
    </row>
    <row r="4" spans="1:3">
      <c r="A4" s="4" t="s">
        <v>677</v>
      </c>
      <c r="B4" s="5" t="n">
        <v>840</v>
      </c>
      <c r="C4" s="5" t="n">
        <v>-728</v>
      </c>
    </row>
    <row r="5" spans="1:3">
      <c r="A5" s="4" t="s">
        <v>678</v>
      </c>
      <c r="C5" s="6" t="n">
        <v>591</v>
      </c>
    </row>
    <row r="6" spans="1:3">
      <c r="A6" s="4" t="s">
        <v>679</v>
      </c>
      <c r="B6" s="6" t="n">
        <v>437</v>
      </c>
      <c r="C6" s="6" t="n">
        <v>663</v>
      </c>
    </row>
    <row r="7" spans="1:3">
      <c r="A7" s="4" t="s">
        <v>680</v>
      </c>
      <c r="B7" s="6" t="n">
        <v>-79</v>
      </c>
      <c r="C7" s="6" t="n">
        <v>-10503</v>
      </c>
    </row>
    <row r="8" spans="1:3">
      <c r="A8" s="4" t="s">
        <v>681</v>
      </c>
      <c r="B8" s="6" t="n">
        <v>170</v>
      </c>
      <c r="C8" s="6" t="n">
        <v>12112</v>
      </c>
    </row>
    <row r="9" spans="1:3">
      <c r="A9" s="4" t="s">
        <v>682</v>
      </c>
      <c r="B9" s="6" t="n">
        <v>576</v>
      </c>
      <c r="C9" s="6" t="n">
        <v>558</v>
      </c>
    </row>
    <row r="10" spans="1:3">
      <c r="A10" s="4" t="s">
        <v>683</v>
      </c>
      <c r="B10" s="6" t="n">
        <v>-80</v>
      </c>
      <c r="C10" s="6" t="n">
        <v>-102</v>
      </c>
    </row>
    <row r="11" spans="1:3">
      <c r="A11" s="4" t="s">
        <v>684</v>
      </c>
      <c r="B11" s="6" t="n">
        <v>421</v>
      </c>
    </row>
    <row r="12" spans="1:3">
      <c r="A12" s="4" t="s">
        <v>685</v>
      </c>
      <c r="B12" s="6" t="n">
        <v>426</v>
      </c>
      <c r="C12" s="6" t="n">
        <v>-932</v>
      </c>
    </row>
    <row r="13" spans="1:3">
      <c r="A13" s="4" t="s">
        <v>490</v>
      </c>
      <c r="B13" s="6" t="n">
        <v>59</v>
      </c>
      <c r="C13" s="6" t="n">
        <v>165</v>
      </c>
    </row>
    <row r="14" spans="1:3">
      <c r="A14" s="4" t="s">
        <v>686</v>
      </c>
      <c r="B14" s="5" t="n">
        <v>2770</v>
      </c>
      <c r="C14" s="5" t="n">
        <v>18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8</v>
      </c>
    </row>
    <row r="3" spans="1:3">
      <c r="A3" s="3" t="s">
        <v>688</v>
      </c>
    </row>
    <row r="4" spans="1:3">
      <c r="A4" s="4" t="s">
        <v>640</v>
      </c>
      <c r="B4" s="5" t="n">
        <v>93</v>
      </c>
      <c r="C4" s="5" t="n">
        <v>3</v>
      </c>
    </row>
    <row r="5" spans="1:3">
      <c r="A5" s="4" t="s">
        <v>689</v>
      </c>
      <c r="B5" s="6" t="n">
        <v>577</v>
      </c>
      <c r="C5" s="6" t="n">
        <v>558</v>
      </c>
    </row>
    <row r="6" spans="1:3">
      <c r="A6" s="4" t="s">
        <v>641</v>
      </c>
      <c r="B6" s="6" t="n">
        <v>1856</v>
      </c>
      <c r="C6" s="6" t="n">
        <v>1537</v>
      </c>
    </row>
    <row r="7" spans="1:3">
      <c r="A7" s="4" t="s">
        <v>690</v>
      </c>
      <c r="B7" s="6" t="n">
        <v>2526</v>
      </c>
      <c r="C7" s="6" t="n">
        <v>2098</v>
      </c>
    </row>
    <row r="8" spans="1:3">
      <c r="A8" s="3" t="s">
        <v>691</v>
      </c>
    </row>
    <row r="9" spans="1:3">
      <c r="A9" s="4" t="s">
        <v>640</v>
      </c>
      <c r="B9" s="6" t="n">
        <v>352</v>
      </c>
      <c r="C9" s="6" t="n">
        <v>127</v>
      </c>
    </row>
    <row r="10" spans="1:3">
      <c r="A10" s="4" t="s">
        <v>689</v>
      </c>
      <c r="B10" s="6" t="n">
        <v>21</v>
      </c>
      <c r="C10" s="6" t="n">
        <v>12</v>
      </c>
    </row>
    <row r="11" spans="1:3">
      <c r="A11" s="4" t="s">
        <v>641</v>
      </c>
      <c r="B11" s="6" t="n">
        <v>-129</v>
      </c>
      <c r="C11" s="6" t="n">
        <v>-413</v>
      </c>
    </row>
    <row r="12" spans="1:3">
      <c r="A12" s="4" t="s">
        <v>692</v>
      </c>
      <c r="B12" s="6" t="n">
        <v>244</v>
      </c>
      <c r="C12" s="6" t="n">
        <v>-274</v>
      </c>
    </row>
    <row r="13" spans="1:3">
      <c r="A13" s="4" t="s">
        <v>686</v>
      </c>
      <c r="B13" s="5" t="n">
        <v>2770</v>
      </c>
      <c r="C13" s="5" t="n">
        <v>18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8</v>
      </c>
    </row>
    <row r="2" spans="1:3">
      <c r="A2" s="3" t="s">
        <v>694</v>
      </c>
    </row>
    <row r="3" spans="1:3">
      <c r="A3" s="4" t="s">
        <v>77</v>
      </c>
      <c r="B3" s="5" t="n">
        <v>105</v>
      </c>
      <c r="C3" s="5" t="n">
        <v>77</v>
      </c>
    </row>
    <row r="4" spans="1:3">
      <c r="A4" s="4" t="s">
        <v>695</v>
      </c>
      <c r="B4" s="6" t="n">
        <v>67</v>
      </c>
      <c r="C4" s="6" t="n">
        <v>100</v>
      </c>
    </row>
    <row r="5" spans="1:3">
      <c r="A5" s="4" t="s">
        <v>696</v>
      </c>
      <c r="B5" s="6" t="n">
        <v>1078</v>
      </c>
      <c r="C5" s="6" t="n">
        <v>708</v>
      </c>
    </row>
    <row r="6" spans="1:3">
      <c r="A6" s="4" t="s">
        <v>54</v>
      </c>
      <c r="B6" s="6" t="n">
        <v>1276</v>
      </c>
      <c r="C6" s="6" t="n">
        <v>1353</v>
      </c>
    </row>
    <row r="7" spans="1:3">
      <c r="A7" s="4" t="s">
        <v>697</v>
      </c>
      <c r="B7" s="6" t="n">
        <v>14114</v>
      </c>
      <c r="C7" s="6" t="n">
        <v>14608</v>
      </c>
    </row>
    <row r="8" spans="1:3">
      <c r="A8" s="4" t="s">
        <v>490</v>
      </c>
      <c r="B8" s="6" t="n">
        <v>6359</v>
      </c>
      <c r="C8" s="6" t="n">
        <v>5994</v>
      </c>
    </row>
    <row r="9" spans="1:3">
      <c r="A9" s="4" t="s">
        <v>698</v>
      </c>
      <c r="B9" s="6" t="n">
        <v>22999</v>
      </c>
      <c r="C9" s="6" t="n">
        <v>22840</v>
      </c>
    </row>
    <row r="10" spans="1:3">
      <c r="A10" s="4" t="s">
        <v>699</v>
      </c>
      <c r="B10" s="6" t="n">
        <v>22143</v>
      </c>
      <c r="C10" s="6" t="n">
        <v>22222</v>
      </c>
    </row>
    <row r="11" spans="1:3">
      <c r="A11" s="4" t="s">
        <v>700</v>
      </c>
      <c r="B11" s="6" t="n">
        <v>856</v>
      </c>
      <c r="C11" s="6" t="n">
        <v>618</v>
      </c>
    </row>
    <row r="12" spans="1:3">
      <c r="A12" s="3" t="s">
        <v>701</v>
      </c>
    </row>
    <row r="13" spans="1:3">
      <c r="A13" s="4" t="s">
        <v>490</v>
      </c>
      <c r="B13" s="6" t="n">
        <v>-1434</v>
      </c>
      <c r="C13" s="6" t="n">
        <v>-951</v>
      </c>
    </row>
    <row r="14" spans="1:3">
      <c r="A14" s="4" t="s">
        <v>702</v>
      </c>
      <c r="B14" s="6" t="n">
        <v>-1434</v>
      </c>
      <c r="C14" s="6" t="n">
        <v>-951</v>
      </c>
    </row>
    <row r="15" spans="1:3">
      <c r="A15" s="4" t="s">
        <v>703</v>
      </c>
      <c r="B15" s="5" t="n">
        <v>-578</v>
      </c>
      <c r="C15" s="5" t="n">
        <v>-3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8</v>
      </c>
    </row>
    <row r="3" spans="1:3">
      <c r="A3" s="3" t="s">
        <v>705</v>
      </c>
    </row>
    <row r="4" spans="1:3">
      <c r="A4" s="4" t="s">
        <v>105</v>
      </c>
      <c r="B4" s="5" t="n">
        <v>1228</v>
      </c>
      <c r="C4" s="5" t="n">
        <v>-3964</v>
      </c>
    </row>
    <row r="5" spans="1:3">
      <c r="A5" s="3" t="s">
        <v>706</v>
      </c>
    </row>
    <row r="6" spans="1:3">
      <c r="A6" s="4" t="s">
        <v>707</v>
      </c>
      <c r="B6" s="6" t="n">
        <v>19203</v>
      </c>
      <c r="C6" s="6" t="n">
        <v>18933</v>
      </c>
    </row>
    <row r="7" spans="1:3">
      <c r="A7" s="3" t="s">
        <v>708</v>
      </c>
    </row>
    <row r="8" spans="1:3">
      <c r="A8" s="4" t="s">
        <v>709</v>
      </c>
      <c r="B8" s="6" t="n">
        <v>211</v>
      </c>
    </row>
    <row r="9" spans="1:3">
      <c r="A9" s="4" t="s">
        <v>710</v>
      </c>
      <c r="B9" s="6" t="n">
        <v>412</v>
      </c>
    </row>
    <row r="10" spans="1:3">
      <c r="A10" s="4" t="s">
        <v>711</v>
      </c>
      <c r="B10" s="6" t="n">
        <v>19826</v>
      </c>
      <c r="C10" s="6" t="n">
        <v>189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8</v>
      </c>
    </row>
    <row r="3" spans="1:3">
      <c r="A3" s="3" t="s">
        <v>210</v>
      </c>
    </row>
    <row r="4" spans="1:3">
      <c r="A4" s="4" t="s">
        <v>713</v>
      </c>
      <c r="B4" s="9" t="n">
        <v>0.8</v>
      </c>
      <c r="C4" s="9" t="n">
        <v>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362</v>
      </c>
    </row>
    <row r="2" spans="1:2">
      <c r="A2" s="3" t="s">
        <v>715</v>
      </c>
    </row>
    <row r="3" spans="1:2">
      <c r="A3" s="4" t="s">
        <v>462</v>
      </c>
      <c r="B3" s="5" t="n">
        <v>9659</v>
      </c>
    </row>
    <row r="4" spans="1:2">
      <c r="A4" s="4" t="s">
        <v>463</v>
      </c>
      <c r="B4" s="6" t="n">
        <v>10028</v>
      </c>
    </row>
    <row r="5" spans="1:2">
      <c r="A5" s="4" t="s">
        <v>464</v>
      </c>
      <c r="B5" s="6" t="n">
        <v>9222</v>
      </c>
    </row>
    <row r="6" spans="1:2">
      <c r="A6" s="4" t="s">
        <v>465</v>
      </c>
      <c r="B6" s="6" t="n">
        <v>8407</v>
      </c>
    </row>
    <row r="7" spans="1:2">
      <c r="A7" s="4" t="s">
        <v>466</v>
      </c>
      <c r="B7" s="6" t="n">
        <v>6828</v>
      </c>
    </row>
    <row r="8" spans="1:2">
      <c r="A8" s="4" t="s">
        <v>716</v>
      </c>
      <c r="B8" s="6" t="n">
        <v>12840</v>
      </c>
    </row>
    <row r="9" spans="1:2">
      <c r="A9" s="4" t="s">
        <v>112</v>
      </c>
      <c r="B9" s="5" t="n">
        <v>569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8</v>
      </c>
    </row>
    <row r="3" spans="1:3">
      <c r="A3" s="3" t="s">
        <v>213</v>
      </c>
    </row>
    <row r="4" spans="1:3">
      <c r="A4" s="4" t="s">
        <v>718</v>
      </c>
      <c r="B4" s="10" t="n">
        <v>11.1</v>
      </c>
      <c r="C4" s="10" t="n">
        <v>1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8"/>
    <col customWidth="1" max="3" min="3" width="28"/>
  </cols>
  <sheetData>
    <row r="1" spans="1:3">
      <c r="A1" s="1" t="s">
        <v>719</v>
      </c>
      <c r="B1" s="2" t="s">
        <v>1</v>
      </c>
    </row>
    <row r="2" spans="1:3">
      <c r="B2" s="2" t="s">
        <v>720</v>
      </c>
      <c r="C2" s="2" t="s">
        <v>721</v>
      </c>
    </row>
    <row r="3" spans="1:3">
      <c r="A3" s="3" t="s">
        <v>216</v>
      </c>
    </row>
    <row r="4" spans="1:3">
      <c r="A4" s="4" t="s">
        <v>722</v>
      </c>
      <c r="B4" s="6" t="n">
        <v>2</v>
      </c>
      <c r="C4" s="6" t="n">
        <v>2</v>
      </c>
    </row>
    <row r="5" spans="1:3">
      <c r="A5" s="4" t="s">
        <v>723</v>
      </c>
      <c r="B5" s="5" t="n">
        <v>0</v>
      </c>
      <c r="C5"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8</v>
      </c>
    </row>
    <row r="3" spans="1:3">
      <c r="A3" s="3" t="s">
        <v>725</v>
      </c>
    </row>
    <row r="4" spans="1:3">
      <c r="A4" s="4" t="s">
        <v>726</v>
      </c>
      <c r="B4" s="5" t="n">
        <v>326160</v>
      </c>
      <c r="C4" s="5" t="n">
        <v>326825</v>
      </c>
    </row>
    <row r="5" spans="1:3">
      <c r="A5" s="3" t="s">
        <v>727</v>
      </c>
    </row>
    <row r="6" spans="1:3">
      <c r="A6" s="4" t="s">
        <v>728</v>
      </c>
      <c r="B6" s="6" t="n">
        <v>40921</v>
      </c>
      <c r="C6" s="6" t="n">
        <v>36929</v>
      </c>
    </row>
    <row r="7" spans="1:3">
      <c r="A7" s="4" t="s">
        <v>729</v>
      </c>
      <c r="B7" s="6" t="n">
        <v>-34424</v>
      </c>
      <c r="C7" s="6" t="n">
        <v>-36331</v>
      </c>
    </row>
    <row r="8" spans="1:3">
      <c r="A8" s="4" t="s">
        <v>95</v>
      </c>
      <c r="B8" s="6" t="n">
        <v>6497</v>
      </c>
      <c r="C8" s="6" t="n">
        <v>598</v>
      </c>
    </row>
    <row r="9" spans="1:3">
      <c r="A9" s="4" t="s">
        <v>388</v>
      </c>
    </row>
    <row r="10" spans="1:3">
      <c r="A10" s="3" t="s">
        <v>725</v>
      </c>
    </row>
    <row r="11" spans="1:3">
      <c r="A11" s="4" t="s">
        <v>726</v>
      </c>
      <c r="B11" s="6" t="n">
        <v>241736</v>
      </c>
    </row>
    <row r="12" spans="1:3">
      <c r="A12" s="4" t="s">
        <v>393</v>
      </c>
    </row>
    <row r="13" spans="1:3">
      <c r="A13" s="3" t="s">
        <v>725</v>
      </c>
    </row>
    <row r="14" spans="1:3">
      <c r="A14" s="4" t="s">
        <v>726</v>
      </c>
      <c r="B14" s="6" t="n">
        <v>84424</v>
      </c>
    </row>
    <row r="15" spans="1:3">
      <c r="A15" s="4" t="s">
        <v>730</v>
      </c>
    </row>
    <row r="16" spans="1:3">
      <c r="A16" s="3" t="s">
        <v>725</v>
      </c>
    </row>
    <row r="17" spans="1:3">
      <c r="A17" s="4" t="s">
        <v>726</v>
      </c>
      <c r="B17" s="6" t="n">
        <v>241736</v>
      </c>
      <c r="C17" s="6" t="n">
        <v>236808</v>
      </c>
    </row>
    <row r="18" spans="1:3">
      <c r="A18" s="3" t="s">
        <v>727</v>
      </c>
    </row>
    <row r="19" spans="1:3">
      <c r="A19" s="4" t="s">
        <v>728</v>
      </c>
      <c r="B19" s="6" t="n">
        <v>27578</v>
      </c>
      <c r="C19" s="6" t="n">
        <v>25171</v>
      </c>
    </row>
    <row r="20" spans="1:3">
      <c r="A20" s="4" t="s">
        <v>731</v>
      </c>
    </row>
    <row r="21" spans="1:3">
      <c r="A21" s="3" t="s">
        <v>725</v>
      </c>
    </row>
    <row r="22" spans="1:3">
      <c r="A22" s="4" t="s">
        <v>726</v>
      </c>
      <c r="B22" s="6" t="n">
        <v>84424</v>
      </c>
      <c r="C22" s="6" t="n">
        <v>90017</v>
      </c>
    </row>
    <row r="23" spans="1:3">
      <c r="A23" s="3" t="s">
        <v>727</v>
      </c>
    </row>
    <row r="24" spans="1:3">
      <c r="A24" s="4" t="s">
        <v>728</v>
      </c>
      <c r="B24" s="5" t="n">
        <v>13343</v>
      </c>
      <c r="C24" s="5" t="n">
        <v>117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8</v>
      </c>
    </row>
    <row r="3" spans="1:3">
      <c r="A3" s="3" t="s">
        <v>733</v>
      </c>
    </row>
    <row r="4" spans="1:3">
      <c r="A4" s="4" t="s">
        <v>90</v>
      </c>
      <c r="B4" s="5" t="n">
        <v>326160</v>
      </c>
      <c r="C4" s="5" t="n">
        <v>326825</v>
      </c>
    </row>
    <row r="5" spans="1:3">
      <c r="A5" s="4" t="s">
        <v>734</v>
      </c>
      <c r="B5" s="6" t="n">
        <v>71985</v>
      </c>
      <c r="C5" s="6" t="n">
        <v>77108</v>
      </c>
    </row>
    <row r="6" spans="1:3">
      <c r="A6" s="4" t="s">
        <v>658</v>
      </c>
    </row>
    <row r="7" spans="1:3">
      <c r="A7" s="3" t="s">
        <v>733</v>
      </c>
    </row>
    <row r="8" spans="1:3">
      <c r="A8" s="4" t="s">
        <v>734</v>
      </c>
      <c r="B8" s="6" t="n">
        <v>59530</v>
      </c>
      <c r="C8" s="6" t="n">
        <v>62257</v>
      </c>
    </row>
    <row r="9" spans="1:3">
      <c r="A9" s="4" t="s">
        <v>385</v>
      </c>
    </row>
    <row r="10" spans="1:3">
      <c r="A10" s="3" t="s">
        <v>733</v>
      </c>
    </row>
    <row r="11" spans="1:3">
      <c r="A11" s="4" t="s">
        <v>90</v>
      </c>
      <c r="B11" s="6" t="n">
        <v>58011</v>
      </c>
    </row>
    <row r="12" spans="1:3">
      <c r="A12" s="4" t="s">
        <v>734</v>
      </c>
      <c r="B12" s="6" t="n">
        <v>8695</v>
      </c>
      <c r="C12" s="6" t="n">
        <v>10425</v>
      </c>
    </row>
    <row r="13" spans="1:3">
      <c r="A13" s="4" t="s">
        <v>735</v>
      </c>
    </row>
    <row r="14" spans="1:3">
      <c r="A14" s="3" t="s">
        <v>733</v>
      </c>
    </row>
    <row r="15" spans="1:3">
      <c r="A15" s="4" t="s">
        <v>734</v>
      </c>
      <c r="B15" s="6" t="n">
        <v>139</v>
      </c>
      <c r="C15" s="6" t="n">
        <v>170</v>
      </c>
    </row>
    <row r="16" spans="1:3">
      <c r="A16" s="4" t="s">
        <v>736</v>
      </c>
    </row>
    <row r="17" spans="1:3">
      <c r="A17" s="3" t="s">
        <v>733</v>
      </c>
    </row>
    <row r="18" spans="1:3">
      <c r="A18" s="4" t="s">
        <v>734</v>
      </c>
      <c r="B18" s="6" t="n">
        <v>3621</v>
      </c>
      <c r="C18" s="6" t="n">
        <v>4256</v>
      </c>
    </row>
    <row r="19" spans="1:3">
      <c r="A19" s="4" t="s">
        <v>737</v>
      </c>
    </row>
    <row r="20" spans="1:3">
      <c r="A20" s="3" t="s">
        <v>733</v>
      </c>
    </row>
    <row r="21" spans="1:3">
      <c r="A21" s="4" t="s">
        <v>90</v>
      </c>
      <c r="B21" s="6" t="n">
        <v>263506</v>
      </c>
      <c r="C21" s="6" t="n">
        <v>265144</v>
      </c>
    </row>
    <row r="22" spans="1:3">
      <c r="A22" s="4" t="s">
        <v>738</v>
      </c>
    </row>
    <row r="23" spans="1:3">
      <c r="A23" s="3" t="s">
        <v>733</v>
      </c>
    </row>
    <row r="24" spans="1:3">
      <c r="A24" s="4" t="s">
        <v>90</v>
      </c>
      <c r="B24" s="6" t="n">
        <v>58027</v>
      </c>
      <c r="C24" s="6" t="n">
        <v>55943</v>
      </c>
    </row>
    <row r="25" spans="1:3">
      <c r="A25" s="4" t="s">
        <v>739</v>
      </c>
    </row>
    <row r="26" spans="1:3">
      <c r="A26" s="3" t="s">
        <v>733</v>
      </c>
    </row>
    <row r="27" spans="1:3">
      <c r="A27" s="4" t="s">
        <v>90</v>
      </c>
      <c r="B27" s="6" t="n">
        <v>4642</v>
      </c>
      <c r="C27" s="6" t="n">
        <v>5847</v>
      </c>
    </row>
    <row r="28" spans="1:3">
      <c r="A28" s="4" t="s">
        <v>740</v>
      </c>
    </row>
    <row r="29" spans="1:3">
      <c r="A29" s="3" t="s">
        <v>733</v>
      </c>
    </row>
    <row r="30" spans="1:3">
      <c r="A30" s="4" t="s">
        <v>90</v>
      </c>
      <c r="B30" s="6" t="n">
        <v>8900</v>
      </c>
      <c r="C30" s="6" t="n">
        <v>8747</v>
      </c>
    </row>
    <row r="31" spans="1:3">
      <c r="A31" s="4" t="s">
        <v>741</v>
      </c>
    </row>
    <row r="32" spans="1:3">
      <c r="A32" s="3" t="s">
        <v>733</v>
      </c>
    </row>
    <row r="33" spans="1:3">
      <c r="A33" s="4" t="s">
        <v>90</v>
      </c>
      <c r="B33" s="5" t="n">
        <v>-8915</v>
      </c>
      <c r="C33" s="5" t="n">
        <v>-88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8</v>
      </c>
    </row>
    <row r="3" spans="1:3">
      <c r="A3" s="3" t="s">
        <v>219</v>
      </c>
    </row>
    <row r="4" spans="1:3">
      <c r="A4" s="4" t="s">
        <v>743</v>
      </c>
      <c r="B4" s="10" t="n">
        <v>0.5</v>
      </c>
      <c r="C4" s="10"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9"/>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11:31Z</dcterms:created>
  <dcterms:modified xmlns:dcterms="http://purl.org/dc/terms/" xmlns:xsi="http://www.w3.org/2001/XMLSchema-instance" xsi:type="dcterms:W3CDTF">2019-03-18T17:11:31Z</dcterms:modified>
</cp:coreProperties>
</file>